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onvertible Perfe" sheetId="5" state="visible" r:id="rId5"/>
    <sheet xmlns:r="http://schemas.openxmlformats.org/officeDocument/2006/relationships" name="Statements of Convertible Per_2" sheetId="6" state="visible" r:id="rId6"/>
    <sheet xmlns:r="http://schemas.openxmlformats.org/officeDocument/2006/relationships" name="Statements of Cash Flows"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Accrued Expenses" sheetId="10" state="visible" r:id="rId10"/>
    <sheet xmlns:r="http://schemas.openxmlformats.org/officeDocument/2006/relationships" name="Fair Value Measurements" sheetId="11" state="visible" r:id="rId11"/>
    <sheet xmlns:r="http://schemas.openxmlformats.org/officeDocument/2006/relationships" name="Convertible Notes" sheetId="12" state="visible" r:id="rId12"/>
    <sheet xmlns:r="http://schemas.openxmlformats.org/officeDocument/2006/relationships" name="Promissory Note" sheetId="13" state="visible" r:id="rId13"/>
    <sheet xmlns:r="http://schemas.openxmlformats.org/officeDocument/2006/relationships" name="Warrant Liability" sheetId="14" state="visible" r:id="rId14"/>
    <sheet xmlns:r="http://schemas.openxmlformats.org/officeDocument/2006/relationships" name="Capital Stock" sheetId="15" state="visible" r:id="rId15"/>
    <sheet xmlns:r="http://schemas.openxmlformats.org/officeDocument/2006/relationships" name="Equity Inventive Plan _ Stock-B" sheetId="16" state="visible" r:id="rId16"/>
    <sheet xmlns:r="http://schemas.openxmlformats.org/officeDocument/2006/relationships" name="Income Tax"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Accrued Expenses (Tables)" sheetId="22" state="visible" r:id="rId22"/>
    <sheet xmlns:r="http://schemas.openxmlformats.org/officeDocument/2006/relationships" name="Fair Value Measurements (Tables" sheetId="23" state="visible" r:id="rId23"/>
    <sheet xmlns:r="http://schemas.openxmlformats.org/officeDocument/2006/relationships" name="Equity Inventive Plan _ Stock_2" sheetId="24" state="visible" r:id="rId24"/>
    <sheet xmlns:r="http://schemas.openxmlformats.org/officeDocument/2006/relationships" name="Income Tax (Tables)" sheetId="25" state="visible" r:id="rId25"/>
    <sheet xmlns:r="http://schemas.openxmlformats.org/officeDocument/2006/relationships" name="Commitments and Contingencies (" sheetId="26" state="visible" r:id="rId26"/>
    <sheet xmlns:r="http://schemas.openxmlformats.org/officeDocument/2006/relationships" name="Organization (Details Narrative" sheetId="27" state="visible" r:id="rId27"/>
    <sheet xmlns:r="http://schemas.openxmlformats.org/officeDocument/2006/relationships" name="Summary of Significant Accoun_3" sheetId="28" state="visible" r:id="rId28"/>
    <sheet xmlns:r="http://schemas.openxmlformats.org/officeDocument/2006/relationships" name="Schedule of Accrued Expenses (D" sheetId="29" state="visible" r:id="rId29"/>
    <sheet xmlns:r="http://schemas.openxmlformats.org/officeDocument/2006/relationships" name="Schedule of Assets Measured at " sheetId="30" state="visible" r:id="rId30"/>
    <sheet xmlns:r="http://schemas.openxmlformats.org/officeDocument/2006/relationships" name="Schedule of Changes in Fair val" sheetId="31" state="visible" r:id="rId31"/>
    <sheet xmlns:r="http://schemas.openxmlformats.org/officeDocument/2006/relationships" name="Schedule of Change in Fair Valu" sheetId="32" state="visible" r:id="rId32"/>
    <sheet xmlns:r="http://schemas.openxmlformats.org/officeDocument/2006/relationships" name="Convertible Notes (Details Narr" sheetId="33" state="visible" r:id="rId33"/>
    <sheet xmlns:r="http://schemas.openxmlformats.org/officeDocument/2006/relationships" name="Promissory Note (Details Narrat" sheetId="34" state="visible" r:id="rId34"/>
    <sheet xmlns:r="http://schemas.openxmlformats.org/officeDocument/2006/relationships" name="Warrant Liability (Details Narr" sheetId="35" state="visible" r:id="rId35"/>
    <sheet xmlns:r="http://schemas.openxmlformats.org/officeDocument/2006/relationships" name="Capital Stock (Details Narrativ" sheetId="36" state="visible" r:id="rId36"/>
    <sheet xmlns:r="http://schemas.openxmlformats.org/officeDocument/2006/relationships" name="Summary of Stock Option Award A" sheetId="37" state="visible" r:id="rId37"/>
    <sheet xmlns:r="http://schemas.openxmlformats.org/officeDocument/2006/relationships" name="Schedule of Ranges of Stock Opt" sheetId="38" state="visible" r:id="rId38"/>
    <sheet xmlns:r="http://schemas.openxmlformats.org/officeDocument/2006/relationships" name="Schedule of Estimate Fair Value" sheetId="39" state="visible" r:id="rId39"/>
    <sheet xmlns:r="http://schemas.openxmlformats.org/officeDocument/2006/relationships" name="Schedule of Stock Based Compens" sheetId="40" state="visible" r:id="rId40"/>
    <sheet xmlns:r="http://schemas.openxmlformats.org/officeDocument/2006/relationships" name="Schedule of Warrant Activity (D" sheetId="41" state="visible" r:id="rId41"/>
    <sheet xmlns:r="http://schemas.openxmlformats.org/officeDocument/2006/relationships" name="Equity Inventive Plan _ Stock_3" sheetId="42" state="visible" r:id="rId42"/>
    <sheet xmlns:r="http://schemas.openxmlformats.org/officeDocument/2006/relationships" name="Schedule of Statutory Tax Expen" sheetId="43" state="visible" r:id="rId43"/>
    <sheet xmlns:r="http://schemas.openxmlformats.org/officeDocument/2006/relationships" name="Schedule of Deferred Tax Assets" sheetId="44" state="visible" r:id="rId44"/>
    <sheet xmlns:r="http://schemas.openxmlformats.org/officeDocument/2006/relationships" name="Schedule Of Unrecognized Tax Be" sheetId="45" state="visible" r:id="rId45"/>
    <sheet xmlns:r="http://schemas.openxmlformats.org/officeDocument/2006/relationships" name="Income Tax (Details Narrative)" sheetId="46" state="visible" r:id="rId46"/>
    <sheet xmlns:r="http://schemas.openxmlformats.org/officeDocument/2006/relationships" name="Schedule of Computation of Basi" sheetId="47" state="visible" r:id="rId47"/>
    <sheet xmlns:r="http://schemas.openxmlformats.org/officeDocument/2006/relationships" name="Schedule of Potentially Anti Di" sheetId="48" state="visible" r:id="rId48"/>
    <sheet xmlns:r="http://schemas.openxmlformats.org/officeDocument/2006/relationships" name="Commitments and Contingencies_2" sheetId="49" state="visible" r:id="rId49"/>
    <sheet xmlns:r="http://schemas.openxmlformats.org/officeDocument/2006/relationships" name="Related Party Transactions (Det" sheetId="50" state="visible" r:id="rId50"/>
    <sheet xmlns:r="http://schemas.openxmlformats.org/officeDocument/2006/relationships" name="Subsequent Events (Details Narr" sheetId="51" state="visible" r:id="rId51"/>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00_);_(&quot;$ &quot;(#,##0.0000)"/>
    <numFmt numFmtId="167" formatCode="_(&quot;$ &quot;#,##0.00_);_(&quot;$ &quot;(#,##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50" customWidth="1" min="1" max="1"/>
    <col width="36" customWidth="1" min="2" max="2"/>
    <col width="26" customWidth="1" min="3" max="3"/>
    <col width="14" customWidth="1" min="4" max="4"/>
    <col width="14" customWidth="1" min="5" max="5"/>
  </cols>
  <sheetData>
    <row r="1">
      <c r="A1" s="1" t="inlineStr">
        <is>
          <t>Cover - USD ($) $ in Millions</t>
        </is>
      </c>
      <c r="B1" s="2" t="inlineStr">
        <is>
          <t>12 Months Ended</t>
        </is>
      </c>
    </row>
    <row r="2">
      <c r="B2" s="2" t="inlineStr">
        <is>
          <t>Dec. 31, 2021</t>
        </is>
      </c>
      <c r="C2" s="2" t="inlineStr">
        <is>
          <t>Dec. 31, 2020</t>
        </is>
      </c>
      <c r="D2" s="2" t="inlineStr">
        <is>
          <t>Mar. 25, 2022</t>
        </is>
      </c>
      <c r="E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1-40738</t>
        </is>
      </c>
    </row>
    <row r="13">
      <c r="A13" s="4" t="inlineStr">
        <is>
          <t>Entity Registrant Name</t>
        </is>
      </c>
      <c r="B13" s="4" t="inlineStr">
        <is>
          <t>RENOVORX,
INC.</t>
        </is>
      </c>
    </row>
    <row r="14">
      <c r="A14" s="4" t="inlineStr">
        <is>
          <t>Entity Central Index Key</t>
        </is>
      </c>
      <c r="B14" s="4" t="inlineStr">
        <is>
          <t>0001574094</t>
        </is>
      </c>
    </row>
    <row r="15">
      <c r="A15" s="4" t="inlineStr">
        <is>
          <t>Entity Tax Identification Number</t>
        </is>
      </c>
      <c r="B15" s="4" t="inlineStr">
        <is>
          <t>27-1448452</t>
        </is>
      </c>
    </row>
    <row r="16">
      <c r="A16" s="4" t="inlineStr">
        <is>
          <t>Entity Incorporation, State or Country Code</t>
        </is>
      </c>
      <c r="B16" s="4" t="inlineStr">
        <is>
          <t>DE</t>
        </is>
      </c>
    </row>
    <row r="17">
      <c r="A17" s="4" t="inlineStr">
        <is>
          <t>Entity Address, Address Line One</t>
        </is>
      </c>
      <c r="B17" s="4" t="inlineStr">
        <is>
          <t>4546
El Camino Real</t>
        </is>
      </c>
    </row>
    <row r="18">
      <c r="A18" s="4" t="inlineStr">
        <is>
          <t>Entity Address, Address Line Two</t>
        </is>
      </c>
      <c r="B18" s="4" t="inlineStr">
        <is>
          <t>Suite B1</t>
        </is>
      </c>
    </row>
    <row r="19">
      <c r="A19" s="4" t="inlineStr">
        <is>
          <t>Entity Address, City or Town</t>
        </is>
      </c>
      <c r="B19" s="4" t="inlineStr">
        <is>
          <t>Los Altos</t>
        </is>
      </c>
    </row>
    <row r="20">
      <c r="A20" s="4" t="inlineStr">
        <is>
          <t>Entity Address, State or Province</t>
        </is>
      </c>
      <c r="B20" s="4" t="inlineStr">
        <is>
          <t>CA</t>
        </is>
      </c>
    </row>
    <row r="21">
      <c r="A21" s="4" t="inlineStr">
        <is>
          <t>Entity Address, Postal Zip Code</t>
        </is>
      </c>
      <c r="B21" s="4" t="inlineStr">
        <is>
          <t>94022</t>
        </is>
      </c>
    </row>
    <row r="22">
      <c r="A22" s="4" t="inlineStr">
        <is>
          <t>City Area Code</t>
        </is>
      </c>
      <c r="B22" s="4" t="inlineStr">
        <is>
          <t>(650)</t>
        </is>
      </c>
    </row>
    <row r="23">
      <c r="A23" s="4" t="inlineStr">
        <is>
          <t>Local Phone Number</t>
        </is>
      </c>
      <c r="B23" s="4" t="inlineStr">
        <is>
          <t>284-4433</t>
        </is>
      </c>
    </row>
    <row r="24">
      <c r="A24" s="4" t="inlineStr">
        <is>
          <t>Title of 12(b) Security</t>
        </is>
      </c>
      <c r="B24" s="4" t="inlineStr">
        <is>
          <t>Common
    Stock, $0.0001 par value</t>
        </is>
      </c>
    </row>
    <row r="25">
      <c r="A25" s="4" t="inlineStr">
        <is>
          <t>Trading Symbol</t>
        </is>
      </c>
      <c r="B25" s="4" t="inlineStr">
        <is>
          <t>RNXT</t>
        </is>
      </c>
    </row>
    <row r="26">
      <c r="A26" s="4" t="inlineStr">
        <is>
          <t>Security Exchange Name</t>
        </is>
      </c>
      <c r="B26" s="4" t="inlineStr">
        <is>
          <t>NASDAQ</t>
        </is>
      </c>
    </row>
    <row r="27">
      <c r="A27" s="4" t="inlineStr">
        <is>
          <t>Entity Well-known Seasoned Issuer</t>
        </is>
      </c>
      <c r="B27" s="4" t="inlineStr">
        <is>
          <t>No</t>
        </is>
      </c>
    </row>
    <row r="28">
      <c r="A28" s="4" t="inlineStr">
        <is>
          <t>Entity Voluntary Filers</t>
        </is>
      </c>
      <c r="B28" s="4" t="inlineStr">
        <is>
          <t>No</t>
        </is>
      </c>
    </row>
    <row r="29">
      <c r="A29" s="4" t="inlineStr">
        <is>
          <t>Entity Current Reporting Status</t>
        </is>
      </c>
      <c r="B29" s="4" t="inlineStr">
        <is>
          <t>Yes</t>
        </is>
      </c>
    </row>
    <row r="30">
      <c r="A30" s="4" t="inlineStr">
        <is>
          <t>Entity Interactive Data Current</t>
        </is>
      </c>
      <c r="B30" s="4" t="inlineStr">
        <is>
          <t>Yes</t>
        </is>
      </c>
    </row>
    <row r="31">
      <c r="A31" s="4" t="inlineStr">
        <is>
          <t>Entity Filer Category</t>
        </is>
      </c>
      <c r="B31" s="4" t="inlineStr">
        <is>
          <t>Non-accelerated Filer</t>
        </is>
      </c>
    </row>
    <row r="32">
      <c r="A32" s="4" t="inlineStr">
        <is>
          <t>Entity Small Business</t>
        </is>
      </c>
      <c r="B32" s="4" t="inlineStr">
        <is>
          <t>true</t>
        </is>
      </c>
    </row>
    <row r="33">
      <c r="A33" s="4" t="inlineStr">
        <is>
          <t>Entity Emerging Growth Company</t>
        </is>
      </c>
      <c r="B33" s="4" t="inlineStr">
        <is>
          <t>true</t>
        </is>
      </c>
    </row>
    <row r="34">
      <c r="A34" s="4" t="inlineStr">
        <is>
          <t>Elected Not To Use the Extended Transition Period</t>
        </is>
      </c>
      <c r="B34" s="4" t="inlineStr">
        <is>
          <t>false</t>
        </is>
      </c>
    </row>
    <row r="35">
      <c r="A35" s="4" t="inlineStr">
        <is>
          <t>Entity Shell Company</t>
        </is>
      </c>
      <c r="B35" s="4" t="inlineStr">
        <is>
          <t>false</t>
        </is>
      </c>
    </row>
    <row r="36">
      <c r="A36" s="4" t="inlineStr">
        <is>
          <t>Entity Public Float</t>
        </is>
      </c>
      <c r="E36" s="5" t="n">
        <v>37.3</v>
      </c>
    </row>
    <row r="37">
      <c r="A37" s="4" t="inlineStr">
        <is>
          <t>Entity Common Stock, Shares Outstanding</t>
        </is>
      </c>
      <c r="D37" s="6" t="n">
        <v>9029305</v>
      </c>
    </row>
    <row r="38">
      <c r="A38" s="4" t="inlineStr">
        <is>
          <t>Documents Incorporated by Reference [Text Block]</t>
        </is>
      </c>
      <c r="B38" s="4" t="inlineStr">
        <is>
          <t>None</t>
        </is>
      </c>
    </row>
    <row r="39">
      <c r="A39" s="4" t="inlineStr">
        <is>
          <t>ICFR Auditor Attestation Flag</t>
        </is>
      </c>
      <c r="B39" s="4" t="inlineStr">
        <is>
          <t>false</t>
        </is>
      </c>
    </row>
    <row r="40">
      <c r="A40" s="4" t="inlineStr">
        <is>
          <t>Auditor Firm ID</t>
        </is>
      </c>
      <c r="B40" s="4" t="inlineStr">
        <is>
          <t>23</t>
        </is>
      </c>
      <c r="C40" s="4" t="inlineStr">
        <is>
          <t>1596</t>
        </is>
      </c>
    </row>
    <row r="41">
      <c r="A41" s="4" t="inlineStr">
        <is>
          <t>Auditor Name</t>
        </is>
      </c>
      <c r="B41" s="4" t="inlineStr">
        <is>
          <t>Baker Tilly US, LLP</t>
        </is>
      </c>
      <c r="C41" s="4" t="inlineStr">
        <is>
          <t>Frank, Rimerman +Co. LLP</t>
        </is>
      </c>
    </row>
    <row r="42">
      <c r="A42" s="4" t="inlineStr">
        <is>
          <t>Auditor Location</t>
        </is>
      </c>
      <c r="B42" s="4" t="inlineStr">
        <is>
          <t>Campbell, California</t>
        </is>
      </c>
      <c r="C42" s="4" t="inlineStr">
        <is>
          <t>San Francisco, California</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1</t>
        </is>
      </c>
    </row>
    <row r="3">
      <c r="A3" s="3" t="inlineStr">
        <is>
          <t>Payables and Accruals [Abstract]</t>
        </is>
      </c>
    </row>
    <row r="4">
      <c r="A4" s="4" t="inlineStr">
        <is>
          <t>Accrued Expenses</t>
        </is>
      </c>
      <c r="B4" s="4" t="inlineStr">
        <is>
          <t>3. Accrued
Expenses The
components of accrued expenses as of December 31, 2021 and 2020 are as follows (in thousands): Schedule
of Accrued Expenses
December
31,
2021 2020
Clinical
trial $ 358 $ 171
Interest - 101
Employee
benefits 33 39
Other 22 -
Total
accrued expenses $ 413 $ 311 RenovoRx,
Inc. Notes
to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4. Fair
Value Measurements The
following table sets forth by level, within the fair value hierarchy, the financial assets and liabilities that are measured at fair
value on a recurring basis at December 31, 2021 and 2020 (in thousands): Schedule
of Assets Measured at Fair Value on Recurring Basis
Fair
Value Measurements at December 31, 2021 using:
Assets: Level
1 Level
2 Level
3 Total
Money
market funds $ 14,997 $ - $ - $ 14,997
$ 14,997 $ - $ - $ 14,997
Fair
Value Measurements at December 31, 2020 using:
Assets: Level
1 Level
2 Level
3 Total
Money
market funds $ 1,703 $ - $ - $ 1,703
$ 1,703 $ - $ - $ 1,703
Liabilities:
Derivative
liability – 2020 Convertible Notes $ - $ - $ 856 $ 856
$ - $ - $ 856 $ 856
● The
change in the fair value of the Series A-1 preferred stock warrant liability is summarized below (in thousands): Schedule
of Changes in Fair value a Series A Preferred Stock Warrant Liability
Fair
value, beginning of period $ 35
Change
in fair value upon warrant exercise in January 2020 recorded in other income (expense), net -
Fair
value as of January 2020 $ 35
Reclassification
of warrant liability to mezzanine equity upon exercise of warrant (35 )
Fair
value, end of period $ - The
Series A-1 preferred stock warrant liability consisted of the fair value of the warrant to purchase Series A-1 convertible preferred
stock and was based on significant inputs not observable in the market, which represents a Level 3 measurement within the fair value
hierarchy. The fair value of the Series A-1 preferred stock warrant liability was determined using the “backsolve” method
to estimate the enterprise value of the Company and the Option Pricing Model to allocate the enterprise value of the Company. The enterprise
value was allocated among the various share classes and warrant using the Option Pricing Model. Generally, increases or decreases in
the fair value of the underlying convertible preferred stock would result in a directionally similar impact in the fair value measurement
of the warrant liability. The
change in the fair value of the derivative liability is summarized below (in thousands): Schedule
of Change in Fair Value of Derivative Liability
Year
Ended
December
31,
2021 2020
Fair
value, beginning of period $ 856 $ -
Initial
fair value of instruments issued 363 856
Change
in fair value of instruments (118 ) -
Conversion
upon IPO (1,101 ) -
Fair
value, end of period $ - $ 856 The
derivative liability in the table above relates to the 2020 and 2021 Convertible Notes and represents the fair value of the redemption-like
contingent conversion feature. The Company calculated the fair value of the derivative liability using a probability weighted discounted
cash flow analysis. The inputs used to determine the estimated fair value of the derivative were based primarily on the probability of
an underlying event occurring that would trigger the embedded derivative and the timing of such event. The Company’s derivative
liability was measured at fair value on a recurring basis and was classified as a Level 3 liability. The Company recorded subsequent
adjustments to reflect the increase or decrease in estimated fair value at each reporting date in other income (expense), net in the
statements of operations, see Note 5, Convertible Notes There
were no transfers among Level 1, Level 2 or Level 3 categories during any of the periods presented. The Company had no other financial
assets or liabilities that were required to be measured at fair value on a recurring basis. RenovoRx,
Inc. Notes
to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12 Months Ended</t>
        </is>
      </c>
    </row>
    <row r="2">
      <c r="B2" s="2" t="inlineStr">
        <is>
          <t>Dec. 31, 2021</t>
        </is>
      </c>
    </row>
    <row r="3">
      <c r="A3" s="3" t="inlineStr">
        <is>
          <t>Debt Disclosure [Abstract]</t>
        </is>
      </c>
    </row>
    <row r="4">
      <c r="A4" s="4" t="inlineStr">
        <is>
          <t>Convertible Notes</t>
        </is>
      </c>
      <c r="B4" s="4" t="inlineStr">
        <is>
          <t>5. Convertible
Notes In
March 2020, the Company entered into a note purchase agreement for the issuance of up to $ 4.0
million of convertible promissory notes, which,
if not converted, had an initial maturity date of March
31, 2021 . The Company entered into a series of
convertible note payable agreements (the “2020 Convertible Notes”) for aggregate borrowings of $ 3.0
million. The 2020 Notes bore interest at the
rate of 5 %
per annum and could not be prepaid prior to the maturity date unless approved in writing by the Company and requisite holders. The
terms of the 2020 Convertible Notes provided for automatic conversion into equity shares in the next equity financing round with total
proceeds of not less than $ 10.0
million (a “Qualified Financing’),
at a conversion price per share equal to 80 %
of the price per share paid by investors purchasing such equity securities in a Qualified Financing. For purposes of the 2020 Convertible
Notes, equity securities meant the Company’s common stock, preferred stock or any securities providing for rights to purchase the
Company’s common stock, preferred stock or securities convertible into or exchangeable for the Company’s common stock or
preferred stock issued in the Qualified Financing. If the Company consummated a Change of Control prior to a Qualified Financing, the
Company would repay each holder in cash an amount equal to the greater of (a) two times (2x) the entire outstanding principal balance
of the 2020 Convertible Notes or (b) the amount the holder would receive if the 2020 Convertible Notes had been converted into shares
of the Company’s Series B convertible preferred stock immediately prior to the consummation of the Change in Control, at a conversion
price equal to the Series B convertible preferred stock Original Issue Price. On
March 1, 2021, the Company entered into an amendment to the 2020 Convertible Notes which extended the maturity date of the 2020 Convertible
Notes from March 31, 2021 to October 30, 2021 and provided for the conversion of the 2020 Convertible Notes into shares of the Company’s
common stock upon a Qualified Financing that is an IPO. No other terms of the 2020 Convertible Notes were amended. This amendment was
accounted for as a troubled debt restructuring pursuant to FASB ASC Topic 470-60, “ Troubled Debt Restructurings by Debtors. The
Company determined that the redemption features contained rights and obligations for conversion were contingent upon a potential future
financing event or a change in control. Thus, the embedded redemption features were bifurcated from the face value of the notes and accounted
for as a derivative liability to be remeasured at the end of each reporting period. The fair value of the derivative liability at December
31, 2021 and 2020 was $ 0
and $ 856,000 ,
respectively. Debt issuance costs were $ 22,000
at December 31, 2020. There were no debt issuance
costs as of December 31, 2021. The derivative liability was subject to fair value remeasurement at the end of each reporting period.
The debt discount and debt issuance costs were being amortized to interest expense using the effective interest method over the expected
term of the 2020 Convertible Notes. For the year ended December 31, 2021, the Company recognized $ 379,000
for amortization of the debt discount and debt
issuance costs, of which $ 369,000
pertains to the debt discount and $ 10,000
pertained to debt issuance costs. For the year
ended December 31, 2020, the Company recognized $ 477,000
of amortization of debt discount and $ 12,000
of amortization of debt issuance costs as interest
expense in the statement of operation for the year ended December 31, 2020. The effective interest rate of the 2020 Convertible Notes
was 0 %
and 30.8 %
at December 31, 2021 and 2020, respectively, compared to the stated rate of 5 %
per annum. The effective interest rate immediately prior to the conversion of the Convertible Notes resulting from the Company’s
IPO was 8.6 %
per annum. As a result, the Company’s reported interest expense was significantly higher than the contractual cash interest payments.
The Company recognized interest expense in the statements of operations of $ 101,000 ,
in each of the years ended December 31, 2021 and 2020, related to the 2020 Convertible Notes. In
April 2021, the Company entered into a note purchase agreement and a series of convertible note payable agreements (the “2021 Convertible
Notes,” together with the 2020 Convertible Notes, the “2020 and 2021 Convertible Notes”) for aggregate borrowings of
$ 2.0
million. Outstanding borrowings under the 2021
Convertible Notes and accrued interest were due in April 2022, if not previously converted. The 2021 Notes bore interest at the rate
of 5 %
per annum. Pursuant to the 2021 Convertible Notes, the outstanding principal and accrued interest are automatically convertible into
equity shares in a Qualified Financing at a conversion price per share equal to 87.5 %
of the price per share paid by investors purchasing such equity securities in a Qualified Financing. The
Company determined that these redemption features in the 2021 Convertible Notes contained rights and obligations for conversion contingent
upon a potential future financing event or a change in control. Thus, the embedded redemption features were bifurcated from the face
value of the note and accounted for as a derivative liability to be remeasured at the end of each reporting period. Upon issuance of
the notes, the Company recorded the fair value of the derivative liability of $ 363,000
and debt issuance costs of $ 23,000 ,
with the offsetting amount being recorded as a debt discount. The derivative liability was subject to fair value remeasurement at the
end of each reporting period. The discount and debt issuance costs were being amortized to interest expense using the effective interest
method over the expected term of the 2021 Convertible Notes. For the year ended December 31, 2021, the Company recognized $ 386,000
for the amortization of the debt discount and
debt issuance costs, of which $ 363,000
pertains to the debt discount and $ 23,000
pertained to debt issuance costs. This amortization
expense was recognized as interest expense in the statements of operations. The effective interest rate of the 2021 Convertible Notes
was 0 %
at December 31, 2021 compared to the stated rate of 5 %.
As a result, the Company’s reported interest expense was significantly higher than the contractual cash interest payments. During
the year ended December 31, 2021, the Company recognized interest expense in the statements of operations of $ 38,000
related to the 2021 Convertible Notes. The
Company completed an IPO on August 30, 2021, which triggered the automatic conversion of the outstanding Convertible Notes plus accrued
interest into an aggregate of 708,820
units. Each unit consisted of (a) one share of
common stock and (b) one five-year 10.80
per share (Note 7, Warrant Liability 5.3
million, was derecognized into stockholders’
equity (deficit). The unamortized debt discount totaling $ 78,000
was recognized as a loss on extinguishment of
debt and is included in loss (gain) on loan extinguishment in the Company’s statements of operations. RenovoRx,
Inc. Notes
to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omissory Note</t>
        </is>
      </c>
      <c r="B1" s="2" t="inlineStr">
        <is>
          <t>12 Months Ended</t>
        </is>
      </c>
    </row>
    <row r="2">
      <c r="B2" s="2" t="inlineStr">
        <is>
          <t>Dec. 31, 2021</t>
        </is>
      </c>
    </row>
    <row r="3">
      <c r="A3" s="3" t="inlineStr">
        <is>
          <t>Debt Disclosure [Abstract]</t>
        </is>
      </c>
    </row>
    <row r="4">
      <c r="A4" s="4" t="inlineStr">
        <is>
          <t>Promissory Note</t>
        </is>
      </c>
      <c r="B4" s="4" t="inlineStr">
        <is>
          <t>6. Promissory
Note On
April 22, 2020, the Company entered into a promissory note with Silicon Valley Bank that provided for the receipt by the Company of loan
proceeds of $ 140,000
(the “PPP Loan”), with an interest
rate of 1.0 %
per annum, pursuant to the Paycheck Protection Program under the Coronavirus Aid, Relief and Economic Security Act (the “CARES
Act”). Under certain conditions, the loan and accrued interest were forgivable, including if the loan proceeds were used for eligible
purposes, including payroll, benefits, rent and utilities, and maintaining payroll levels. In October 2020, t he
Paycheck Protection Program Flexibility Act of 2020 extended the deferral period for borrower payments of principal, interest, and fees
on all PPP loans from 6 months to 10 months. April
22, 2022 . The PPP Loan contained events of default
and other provisions customary for a loan of this type. The Company recorded the PPP Loan as a promissory note in the December 31, 2020
balance sheet as both a current and non-current liability. On
February 6, 2021, the Company received notification and confirmation from Silicon Valley Bank that its PPP loan and related accrued interest
were forgiven in their entirety by the U.S. Small Business Administration and automatically cancelled. During the year ended December
31, 2021, the $ 140,000
was recorded to loss (gain) on loan extinguishment
in the statemen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 Liability</t>
        </is>
      </c>
      <c r="B1" s="2" t="inlineStr">
        <is>
          <t>12 Months Ended</t>
        </is>
      </c>
    </row>
    <row r="2">
      <c r="B2" s="2" t="inlineStr">
        <is>
          <t>Dec. 31, 2021</t>
        </is>
      </c>
    </row>
    <row r="3">
      <c r="A3" s="3" t="inlineStr">
        <is>
          <t>Warrant Liability</t>
        </is>
      </c>
    </row>
    <row r="4">
      <c r="A4" s="4" t="inlineStr">
        <is>
          <t>Warrant Liability</t>
        </is>
      </c>
      <c r="B4" s="4" t="inlineStr">
        <is>
          <t>7. Warrant
Liability In
conjunction with the January 2013 Series A-1 convertible preferred stock financing, the Company issued a warrant to purchase 26,838
shares of the Company’s Series A-1 convertible
preferred stock at $ 0.9315
per share. The warrant was to expire on the earlier
of (a) the date that was seven ( 7 )
years after the date of the original issuance of the warrant, (b) the date of consummation of an acquisition or (c) the effective date
of an IPO. The Company accounts for stock warrants in accordance with FASB ASC Topic 480, Distinguishing Liabilities from Equity 25,000 .
Upon exercise, the warrant liability associated with this warrant was adjusted to its fair value of $ 35,000 .
The fair value of $ 35,000
was subsequently transferred to mezzanine equity
as of the date of exercise. The Company also recognized a non-cash loss on settlement of the warrant of $ 8,000
which was recorded in other income (expenses),
net in the statements of operations as of December 31,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Dec. 31, 2021</t>
        </is>
      </c>
    </row>
    <row r="3">
      <c r="A3" s="3" t="inlineStr">
        <is>
          <t>Equity [Abstract]</t>
        </is>
      </c>
    </row>
    <row r="4">
      <c r="A4" s="4" t="inlineStr">
        <is>
          <t>Capital Stock</t>
        </is>
      </c>
      <c r="B4" s="4" t="inlineStr">
        <is>
          <t>8. Capital
Stock Common
Stock On
August 25, 2021, the Company’s Registration Statement on Amendment No. 4 to the Form S-1 relating to its IPO was declared effective
by the SEC. In connection with the IPO, the Company issued and sold an aggregate of 1,850,000
units at a price of $ 9.00
per unit. Each unit consisted of (a) one share
of common stock and (b) one warrant to purchase one share of common stock at an exercise price equal to $ 10.80
per share, which is exercisable for a period
of five
years after the issuance date. The Company received
net proceeds of $ 14.6
million from the IPO, after deducting underwriting
discounts and commissions of $ 1.3
million and other costs incurred with the offering
of $ 0.8
million. Upon the closing of the IPO, all of
the 3,535,469
outstanding shares of the Company’s convertible
preferred stock automatically converted into 3,535,469
shares of common stock and the outstanding 2020
and 2021 Convertible Notes, including accrued but unpaid interest, representing $ 5.3
million, converted to 708,820
units, which consisted of (a) one share of common
stock and (b) one five-year
warrant to purchase one share of common stock
at an exercise price equal to $ 10.80
per share. Upon completion of the offering on
August 30, 2021, the Company was authorized to issue 250,000,000
shares of common stock, par value of $ 0.0001
per share and 15,000,000
shares of preferred stock, par value of $ 0.0001
per share. Convertible
Preferred Stock All
classes of convertible preferred stock have a par value of $ 0.0001
per share and are not redeemable at the option
of the holder. Any shares of convertible preferred stock that are redeemed, purchased, converted or exchanged by the Company will be
cancelled and retired and will not be reissued or transferred. Upon the closing of the IPO, all of the 3,535,469
outstanding shares of the Company’s convertible
preferred stock automatically converted into 3,535,469
shares of common stock. Voting The
holders of shares of the convertible preferred stock are entitled to vote, together with the holders of the common stock and not as a
separate class, on all matters submitted to stockholders to vote. Each holder of convertible preferred stock is entitled to one vote
for each share of common stock into which their shares would convert. As
long as any shares of Series A-2 and Series A-1 remained outstanding, the holders of Series A-2 and Series A-1, voting together as a
separate class, are entitled to elect one member of the Company’s Board of Directors. The holders of common stock, voting
as a separate class, are entitled to elect two members of the Company’s Board of Directors. The holders of common stock and convertible
preferred stock, voting together on an as-if-converted basis, are entitled to elect three members of the Company’s Board of Directors. RenovoRx,
Inc. Notes
to Financial Statements Protective
Provisions The
holders of convertible preferred stock have certain protective provisions. As long as any shares of preferred stock remain outstanding,
the Company cannot, without the approval of a majority of the voting power of preferred stock then outstanding, voting together as a
single class on an as-converted basis, take any actions to, among other things: (i) amend the Company’s Certificate of Incorporation
or Bylaws; (ii) increase or decrease the total number of authorized shares of common stock or convertible preferred stock; (iii) authorize
or designate any new series of stock or any other securities convertible into equity securities; (iv) redeem or repurchase shares of
convertible preferred stock or common stock or pay or declare dividends; (v) result in any agreement for merger, consolidation or sale
of control (including any liquidation event, asset transfer or acquisition); (vi) create or authorize the issuance of any debt security;
or (vii) increase the number of shares available for issuance under the Company’s equity incentive plan. Conversion
Rights Any
shares of the convertible preferred stock may, at the option of the holder, be converted at any time after the date of issuance into
fully paid and nonassessable shares of common stock. The number of shares of common stock to which the holder of the convertible preferred
stock is entitled upon conversion will be determined by multiplying the conversion rate by the number of shares of Series A-1, A-2, A-3
and B being converted. Each
share of convertible preferred stock automatically converts into the number of shares of common stock determined in accordance with the
then-effective and applicable convertible preferred stock conversion price, (i) at any time upon the affirmative vote or written consent
or agreement of the holders of at least a two-thirds of the outstanding shares of Series A-1, A-2, A-3 and B, or (ii) immediately upon
the closing of the sale of shares of common stock to the public in a firm-commitment underwritten public offering of common stock resulting
in at least $ 50.0 million of gross cash proceeds to the Company. The
conversion rate is determined by dividing the original issue price for each series of convertible preferred stock of such shares of each
series by the original conversion price of the series. The conversion price is equal to the original issue price for the respective series
of convertible preferred stock, as adjusted for any stock splits, dividends, reclassifications, and the like. The conversion price for
each share of convertible preferred stock is equal to the Original Issue Price. Dividends The
holders of preferred stock are entitled to receive non-cumulative dividends prior to and in preference to any declaration or payment
of dividends on common stock, when and if declared by the Board of Directors. Dividends would be payable at the non-cumulative rates
of 6 %
of the original issue price per share with original issue price per share is defined as follows: $ 0.9315
for Series A-1, $ 1.6215
for Series A-2, $ 4.1850
for Series A-3, and $ 5.5150
for Series B, as adjusted for any recapitalizations
and the like. After payment of the above dividends to holders of convertible preferred stock, any additional dividends will be distributed
pro rata amongst the holders of common stock. No
dividends have been declared or paid as of December
31, 2021. Liquidation
Rights In
the event of any liquidation, dissolution or winding up of the Company, either voluntary or involuntary, the holders of convertible preferred
stock then outstanding are entitled to be paid, out of the available funds and assets, and prior and in preference to any payment or
distribution of any such funds on any shares of common stock, an amount per share equal to the Original Issue Price for the convertible
preferred stock, plus all accrued and declared but unpaid dividends. The holders of convertible preferred stock have liquidation preferences
over the common stockholders in the following amounts: $ 0.9315 ,
$ 1.6215 ,
$ 4.1850
and $ 5.5150
for Series A-1, Series A-2, Series A-3, and Series
B, respectively. The liquidation preferences totaled approximately $ 12.8
million as of December 31, 2020. If, upon the
occurrence of a liquidation, dissolution or winding up of the Company, the assets and funds to be distributed among the holders of convertible
preferred stock are insufficient to permit the payment to such holders, then the entire assets and funds of the Company legally available
for distribution will be distributed ratably among the holders of convertible preferred stock in proportion to the preferential amount
each such holder is otherwise entitled to receive. After the liquidation preferences of the holders of convertible preferred stock have
been satisfied, the remaining assets of the Company will be distributed ratably among the holders of outstanding shares of common stock
and convertible preferred stock on an as-if-converted basis. If
at any time after the Series B convertible preferred stock issue date, the Company sells or issues additional shares of common stock
for no consideration or at a price below the then-effective convertible preferred stock conversion price, then the existing convertible
preferred stock conversion price on the sale or issue date will be reduced. The
Company classified its convertible preferred stock as mezzanine equity on the balance sheet at December 31, 2020 as the shares were contingently
redeemable upon deemed liquidation events, such as a change of control. In August 2021, immediately prior to the completion of the IPO
and after giving effect to the 1-for-5
, all outstanding
shares of the Company’s convertible preferred stock were automatically converted into 3,535,469
shares of common stock. There were no shares
of preferred stock outstanding as of December 31, 2021. RenovoRx,
Inc. Notes
to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Equity Inventive Plan – Stock-Based Compensation and Common Stock Warrants</t>
        </is>
      </c>
      <c r="B1" s="2" t="inlineStr">
        <is>
          <t>12 Months Ended</t>
        </is>
      </c>
    </row>
    <row r="2">
      <c r="B2" s="2" t="inlineStr">
        <is>
          <t>Dec. 31, 2021</t>
        </is>
      </c>
    </row>
    <row r="3">
      <c r="A3" s="3" t="inlineStr">
        <is>
          <t>Share-based Payment Arrangement [Abstract]</t>
        </is>
      </c>
    </row>
    <row r="4">
      <c r="A4" s="4" t="inlineStr">
        <is>
          <t>Equity Inventive Plan – Stock-Based Compensation and Common Stock Warrants</t>
        </is>
      </c>
      <c r="B4" s="4" t="inlineStr">
        <is>
          <t>9. Equity
Inventive Plan – Stock-Based Compensation and Common Stock Warrants 2021
Omnibus Equity Incentive Plan On
July 19, 2021, the Company’s Board of Directors adopted the RenovoRx, Inc. 2021 Omnibus Equity Incentive Plan (the “2021
Plan”). The 2021 Plan, which became effective immediately prior to the closing of the IPO, provides for the grant of incentive
stock options (“ISO”), non-statutory stock options (“NSO”), restricted stock, restricted stock units, stock appreciation
rights, and other stock-based awards to selected employees, directors, and consultants. The Company initially reserved 2,175,000
shares of common stock, including the addition
of 10,832
common shares available pursuant to the Amended
and Restated 2013 Equity Incentive Plan (the “2013 Plan”). The Company’s 2013 Plan was terminated immediately prior
to the closing of the IPO; however, shares subject to awards granted under the 2013 Plan will continue to be governed by the 2013 Plan.
Shares subject to awards granted under the 2013 Plan that are repurchased by, or forfeited to, the Company will also be reserved for
issuance under the 2021 Plan. The
2021 Plan provides an annual increase on the first day of each calendar year beginning with the first January 1, 2022 and ending with
the last January 1 during the initial ten-year term of the 2021 Plan, equal to the lesser of (A) three percent (3%) of the shares outstanding
on the final day of the immediately preceding calendar year; (B) 343,734 shares; and (C) such lesser number of shares as determined by
the Board; provided, that, shares of common stock issued under the 2021 Plan with
respect to an “Exempt Award” shall not count against such share limit. The term “Exempt Award” means (i) an award
granted in assumption of, or in substitution for, outstanding awards previously granted by another business entity acquired by the Company
or any of its subsidiaries or with which the Company or any of its subsidiaries merge, or (ii) an award that a participant purchases
at fair value. Upon adoption of the 2021 Plan, no further awards shall be issued under the 2013 Plan, but all awards under the 2013 Plan
which are outstanding, including any Grandfathered Arrangement, shall continue to be governed by the terms, conditions and procedures
set forth in the Prior Plan and any applicable Award Agreement. Options
under the 2021 Plan may be granted for periods of up to 10 years and at exercise prices no less than 100% of the estimated fair value
of the underlying shares of common stock on the date of grant as determined by the Board of Directors provided that the exercise price
of an ISO and NSO granted to a 10% stockholder shall not be less than 110% of the estimated fair value of the shares on the date of grant.
The 2021 Plan requires that options be exercised no later than 10 years after the grant. Options granted to employees generally vest
ratably on a monthly basis over four years, subject to cliff vesting restrictions. Since the date of adoption of the 2013 and 2021 Plans
and through September 30, 2021, the Company has issued stock-based awards to its employees, directors, and consultants. In most instances,
the options vest over a four-year period, subject to continuing service . A
summary of the stock option activity for the year ended December 31, 2021 is as follows: Summary
of Stock Option Award Activity
Number
of Weighted Weighted Aggregate
Outstanding
at December 31, 2020 998,166 $ 0.42 5.84 $ 276
Granted 312,252 5.23
Exercised (358,332 ) 0.30
Forfeited (25,625 ) 0.68
Expired (82 ) 0.70
Outstanding
at December 31, 2021 926,379 $ 2.08 6.47 2,856
Vested
and exercisable at December 31, 2021 620,260 $ 0.72 5.41 $ 2,584
Vested
and expected to vest at December 31, 2021 926,379 $ 2.08 6.47 $ 2,890 The
aggregate intrinsic value of options outstanding, vested and exercisable, and vested and expected to vest were calculated as the difference
between the exercise price of the option and the stock price of the Company’s common stock as of December 31, 2021. RenovoRx,
Inc. Notes
to Financial Statements The
following table summarizes the outstanding and exercisable options as of December 31, 2021: Schedule of Ranges of Stock Options
Exercise Price Per Share Options Outstanding at End of the Year Weighted Average Remaining Contractual Life (Years) Options Exercisable at End of the Year Weighted Average Remaining Contractual Life (Years)
$ 0.00 1.00 624,927 5.54 587,774 5.52
$ 2.01 3.00 57,400 9.42 8,400 9.40
$ 5.01 6.00 66,924 9.75 9,914 9.75
$ 6.01 7.00 170,069 9.75 14,172 9.75
$ 8.01 9.00 7,059 9.86 - -
926,379 620,260 The
Company uses the Black-Scholes option pricing model to estimate the fair value of each option grant on the date of grant or any other
measurement date. The following sets forth the weighted average assumptions used to determine the fair value of stock options for the
years ended December 31, 2021 and 2020: Schedule
of Estimate Fair Value of Stock Options
December
31,
2021 2020
Expected
term (years) 5.00
–
6.33 5.24
Risk-free
interest rate 0.62 %
- 1.36 % 1.29 %
Volatility
factor 41.66 %
- 82.12 % 38 %
Dividend
yield - -
● Volatility—The
Company estimates the expected volatility of its common stock at the date of grant based on the historical volatility of comparable
public companies over the expected term.
● Expected
term—The expected term for pre-IPO grants is estimated as the midpoint between the requisite service period and the contractual
term of the award. For grants issued post-IPO, the expected term is based on an average of comparable public companies.
● Risk-free
interest rate—The risk-free rate for periods within the estimated term of the stock award is based on the U.S. Treasury yield
curve in effect at the date of grant.
● Dividend
rate—The assumed dividend yield is based upon the Company’s expectation of not paying dividends in the foreseeable future. As
of December 31, 2021, the total unrecognized stock-based compensation expense related to non-vested stock options was $ 0.9
million, which the Company expects to recognize
over a weighted-average period of approximately 2.75
years. During
the years ended December 31, 2021, and 2020, the Company recognized $ 147,000
and $ 33,000 ,
respectively, in stock-based compensation expense from stock option grants and restricted stock awards. The compensation expense is allocated
on a departmental basis, based on the classification of the option holder. No income tax benefits have been recognized in the statements
of operations for stock-based compensation arrangements. The
following table summarizes the components of stock-based compensation expense recognized in the Company’s statements of operations
during the years ended December 31, 2021, and 2020 (in thousands): Schedule
of Stock Based Compensation Expense
2021 2020
December
31,
2021 2020
Research
and development $ 26 $ 8
General
and administrative 121 25
Total
stock-based compensation expense $ 147 $ 33 In
February 2020, the Company granted 24,478
shares of restricted common stock under the 2013
Plan to a consultant as partial consideration for services rendered, with a deemed fair value of $ 0.70
per share or $ 17,000 .
The fair value of this restricted stock award was expensed as stock-based compensation on the date of grant as they were fully vested
on that date. Common
Stock Warrants In
connection with the IPO, the Company issued warrants to purchase 3,035,195
shares of the Company’s common stock, of
which, warrants to purchase 198,875
shares of the Company’s common stock expire
on August
25, 2026 , and warrants to purchase 2,836,320
shares of the Company’s common stock expire
on August 31, 2026. See Note 1, Initial Public Offering The
following is a summary of the common stock warrant activity during the year ended December 31, 2021: Schedule
of Warrant Activity
Shares
Issuable Weighted
Weighted
(in
years) Aggregate
(in
thousands)
Outstanding
as of December 31, 2020 - - - -
Issued 3,035,195 $ 10.80 - -
Exercised (248,200 ) $ 10.80 - -
Expired - - - -
Outstanding
as of December 31, 2021 2,786,995 $ 10.80 4.67 $ 30,100 RenovoRx,
Inc. Notes
to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1</t>
        </is>
      </c>
    </row>
    <row r="3">
      <c r="A3" s="3" t="inlineStr">
        <is>
          <t>Income Tax Disclosure [Abstract]</t>
        </is>
      </c>
    </row>
    <row r="4">
      <c r="A4" s="4" t="inlineStr">
        <is>
          <t>Income Tax</t>
        </is>
      </c>
      <c r="B4" s="4" t="inlineStr">
        <is>
          <t>10. Income
Tax For
the years ended December 31, 2021 and 2020, the Company’s income tax provision is zero due to a full valuation allowance against
the deferred tax assets. The
differences between the statutory tax expense (benefit) rate and the effective tax expense (benefit) rate, were as follows (in thousands): Schedule
of Statutory Tax Expense and Effective Tax Expense Benefit
2021 2020
December
31,
2021 2020
Statutory
federal income tax rate $ (1,321 ) $ (799 )
Increase
(decrease) resulting from:
Change
in valuation allowance 1,624 844
Permanent
Items 134 107
Prior
year true ups 70 -
Tax
credits (176 ) (125 )
State (331 ) (28 )
Other - 1
Income
tax provision/(benefit) $ - $ - The
components of our deferred tax assets and liabilities consist of (in thousands): Schedule
of Deferred Tax Assets and Liabilities
2021 2020
December
31,
2021 2020
Deferred
tax assets:
Net
operating loss carryforwards $ 4,453 $ 3,146
Tax
credit carryforwards 887 607
Stock-based
compensation 29 24
Fixed
assets/intangible assets 99 74
Others 7 1
Deferred
tax assets, gross 5,475 3,852
Valuation
allowance (5,475 ) (3,852 )
Total
deferred tax assets $ - $ - The
Company has established a valuation allowance to offset net deferred tax assets as of December 31, 2021 and 2020 due to the uncertainty
of realizing future tax benefits from such assets. As
of December 31, 2021, the Company had U.S. federal and state net operating loss (“NOL”) carryforward amounts of $ 18.1
million and $ 11.7
million, respectively. The federal NOL carryforwards
consists of $ 4.7 million generated before January 1, 2018, which will begin
to expire in 2030 but are able to offset 100% of taxable income and $ 13.5
million generated after December 31, 2017 which
can be carried forward indefinitely and may be able to be used against 100% of taxable income through the tax year ending December 31,
2020, as updated by the Coronavirus Aid, Relief, and Economic Security Act (P.L. 116-136), otherwise known as the CARES Act. Federal
NOLs will then be subject to 80% limitation for tax years beginning on or after January 1, 2021.The state NOL carryforward will begin
to expire in 2033. As
of December 31, 2021, the Company had federal and state tax credit carryforwards of $ 1.0
million which will begin to expire in 2033, and
California tax credit carryforwards of $ 0.2
million which do not expire. The
Company follows Financial Accounting Standards Board No. 48, Accounting for Uncertainty in Income Taxes – an interpretation
of FASB No. 109 Income Taxes 0.3
million. The Company did not have tax-related
interest and penalties at December 31, 2021. The Company does not expect significant changes to its unrecognized tax benefits in the
next twelve months. If recognized, none of the unrecognized tax benefits would affect the effective tax rate: The
following summarizes the activity related to the Company’s unrecognized tax benefits for the years ended December 31, 2020 and
December 31, 2021 (in thousands): Schedule
Of Unrecognized Tax Benefits
Balance
at January 1, 2019 $ 142
Tax
positions related to the current year:
Additions 70
Balance
at December 31, 2020 212
Tax
positions related to the current year:
Additions 97
Balance
at December 31, 2021 $ 309 RenovoRx,
Inc. Notes
to Financial Statements The
utilization of NOLs and tax credit carryforwards to offset future taxable income may be subject to an annual limitation as a result of
ownership changes that have occurred previously or that may occur in the future. Under Sections 382 and 383 of the Internal Revenue Code
(“IRC”) a corporation that undergoes an ownership change may be subject to limitations on its ability to utilize its pre-change
NOLs and other tax attributes otherwise available to offset future taxable income and/or tax liability. An ownership change is defined
as a cumulative change of 50% or more in the ownership positions of certain stockholders during a rolling three-year period. The Company
has not completed a formal study to determine if any ownership changes within the meaning of IRC Section 382 and 383 have occurred. If
an ownership change has occurred, the Company’s ability to use its NOLs or tax credit carryforwards may be restricted, which could
require the Company to pay federal or state income taxes earlier than would be required if such limitations were not in effect. The
Company files income tax returns in the U.S. federal jurisdiction and various state jurisdictions. The Company is subject to U.S. federal
and state income tax examination for calendar tax years beginning in 2010 due to net operating losses that are being carried forward
for tax purposes. On
March 27, 2020, the CARES Act was enacted and signed into law in response to the COVID-19 pandemic. GAAP requires recognition of the
tax effects of new legislation during the reporting period that includes the enactment date. The CARES Act includes changes to the tax
provisions that benefits business entities and makes certain technical corrections to the 2017 Tax Cuts and Jobs Act. The tax relief
measures for businesses include a five-year net operating loss carryback, suspension of the annual deduction limitation of 80% of taxable
income from net operating losses generated in a tax year beginning after December 31, 2017, changes in the deductibility of interest,
acceleration of alternative minimum tax credit refunds, payroll tax relief, technical corrections on net operating loss carryforwards
for fiscal year taxpayers and allows accelerated deduction qualified improvement property. The CARES Act also provides other non-tax
benefits to assist those impacted by the pandemic. The Company filed for and received a PPP loan. We evaluated the impact of the CARES
Act and determined that there was no material impact for the year ended December 31, 2020. On
June 29, 2020, California Assembly Bill 85 was signed into law. The legislation suspends the California net operating loss deductions
for 2020, 2021, and 2022 for certain taxpayers and imposes a limitation of certain California tax credits for 2020, 2021, and 2022. The
legislation disallows the use of California net operating loss deductions if the taxpayer recognizes business income and its adjusted
gross income is greater than $1.0 million. The carryover periods for net operating loss deductions disallowed by this provision will
be extended. Additionally, any business credit will only offset a maximum of $5.0 million of California tax. Given our loss position
in the current year, the new legislation did not impact the current year provision or our financial statements for the year ended December
31, 2020. We will continue to monitor possible California net operating loss and credit limitations in future periods. On
December 27, 2020, the Consolidated Appropriations Act, 2021 was enacted and signed into law to further COVID-19 economic relief and
extend certain expiring tax provisions. The relief package includes a tax provision clarifying that businesses with forgiven PPP loans
can deduct regular business expenses that are paid for with the loan proceeds. Additional pandemic relief tax measures include an expansion
of the employee retention credit, enhanced charitable contribution deductions, and a temporary full deduction for business expenses for
food and beverages provided by a restaurant. The provisions did not have a material impact on our financial statements for the year ended
December 31,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3" t="inlineStr">
        <is>
          <t>Earnings Per Share [Abstract]</t>
        </is>
      </c>
    </row>
    <row r="4">
      <c r="A4" s="4" t="inlineStr">
        <is>
          <t>Commitments and Contingencies</t>
        </is>
      </c>
      <c r="B4" s="4" t="inlineStr">
        <is>
          <t>11. Net
Loss per Share Basic
and diluted net loss per common share was calculated as follows (in thousands except per share amounts): Schedule
of Computation of Basic and Diluted Net Loss Per Share
2021 2020
Year
Ended
December
31,
2021 2020
Numerator:
Net
loss $ (6,324 ) $ (3,798 )
Denominator:
Weighted
average shares used in computing net loss per share – basic and diluted 5,217 2,214
Net
loss per share – basic and diluted $ (1.21 ) $ (1.72 ) For
the years ended December 31, 2021 and 2020, the Company had a net loss and as such, all outstanding shares of potentially dilutive securities
were excluded from the calculation of diluted net loss per share as the inclusion would be anti-dilutive. RenovoRx,
Inc. Notes
to Financial Statements Potentially
dilutive securities not included in the computation of diluted net loss per share because to do so would be antidilutive are as follows
(in common stock equivalent shares): Schedule
of Potentially Anti Dilutive Securities
2021 2020
Year
ended
December
31,
2021 2020
Convertible
preferred stock - 3,535,469
Options
to purchase common stock 684,382 997,266
Total 684,382 4,532,735
12. Commitments
and Contingencies Operating
Lease The
Company leases its headquarters in Los Altos, California under a one operating
lease agreement which expires on May 31, 2022. 30,000 60,000
and
$ 44,000
for the years ended December 31, 2021 and 2020, respectively. Legal
Proceedings From
time to time, the Company may become involved in legal proceedings arising in the ordinary course of business. The
Company was not subject to any material legal proceedings during the years ended December 31, 2021 and 2020, and no material legal proceedings
are subsequently outstanding or pending. Guarantees
and Indemnifications In
the normal course of business, the Company enters into agreements that contain a variety of representations and provide for general indemnification.
The Company’s exposure under these agreements is unknown because it involves claims that may be made against the Company in the
future. To date, the Company has not paid any claims or been required to defend any action related to its indemnification obligations.
As of December 31, 2021, the Company is not subject to any material indemnification claims whose assertion is probable or reasonably
possible. Consequently, the Company has not recorded any related liabil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13. Related
Party Transactions In
January 2018, the Company entered into a consulting agreement with one of the Company’s co-founders, Dr. Ramtin Agah, pursuant
to which Dr. Agah provides consulting services as the Company’s Chief Medical Officer by overseeing Company-sponsored clinical
trials. The Agreement, which was amended on September 1, 2019, and November 11, 2021, continues in force for as long as Dr. Agah is providing
consulting services and may be terminated by either party on thirty (30) days’ notice. Dr. Agah was awarded (i) options to purchase
60,000
shares of the Company’s common stock in
May 2017, which have vested, (ii) options to purchase 40,000
shares of the Company’s common stock in
July 2018, of which 25 %
vested after one year and the remainder vests ratably over the 36 month period ending July 2022, (iii) options to purchase 20,000
shares of the Company’s common stock in
June 2021, which vest ratably over 24 months from the vesting commencement date of May 14, 2021, and (iv) options to purchase of 52,203
shares of the Company’s common stock in
September 2021, which vest ratably over 48 months from the vesting commencement date of August 26, 2021. In December 2018, Dr. Agah’s
agreement was amended to provide that he would receive cash compensation of $ 4,000
per month for certain proctoring services, and
in September 2019, his compensation was increased to $ 10,000
per month to compensate for additional services
he was providing. In November 2021, we entered into a third amendment to the Consulting Agreement
with Dr. Agah which 21,667.67 ,
based on Dr. Agah spending no less than 24 hours per week on Company matters. Dr. Agah’s monthly consulting fee was increased to
$ 24,083.33
effective January 1, 2022. The Company may, in
its discretion, proportionally adjust the monthly consulting fee if Dr. Agah’s time commitment decreases. The Amendment also provides
for Dr. Agah’s eligibility for an annual target cash incentive bonus equal to 35% of his
annualized base consulting fee. 227,000
and $ 120,000 ,
respectively. In
July 2019, the Company entered into a consulting agreement with the Company’s then Chief Financial Officer, Paul Manners. In February
2020, the Company granted Mr. Manners an option to purchase 28,000
shares of the Company’s common stock, of
which 25 %
were vested at the grant date and the remainder vested ratably over the following 18 months. Mr. Manners’ consulting agreement
was amended in December 2020 to increase his hourly rate to $ 150 .
Consulting fees paid to Mr. Manners for the years ending December 31, 2021 and 2020, were $ 161,000
and $ 43,000 ,
respectively. In August 2021, upon completion of the IPO, Mr. Manners stepped down from his role and Christopher J. Lehman, was appointed
Chief Financial Officer. Mr. Manners consulting agreement with the Company terminated in December 2021. Kamran
Najmabadi, another co-founder of the Company, has served as our consulting technical engineering advisor on manufacturing and intellectual
property matters since January 2020. Mr. Najmabadi served as the Company’s Chief Executive Officer from its inception in December
2009 until January 2013; Chief Technical and Operations Officer from January 2013 until January 2019; and Chief Technology Officer from
January 2019 to January 2020. He currently receives cash compensation of $ 3,000
per quarter. Consulting fees paid to Mr. Najmabadi
for the years ending December 31, 2021 and 2020, were $ 13,000
and $ 12,000 ,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1</t>
        </is>
      </c>
      <c r="C1" s="2" t="inlineStr">
        <is>
          <t>Dec. 31, 2020</t>
        </is>
      </c>
    </row>
    <row r="2">
      <c r="A2" s="3" t="inlineStr">
        <is>
          <t>Current assets:</t>
        </is>
      </c>
    </row>
    <row r="3">
      <c r="A3" s="4" t="inlineStr">
        <is>
          <t>Cash and cash equivalents</t>
        </is>
      </c>
      <c r="B3" s="7" t="n">
        <v>15192</v>
      </c>
      <c r="C3" s="7" t="n">
        <v>1795</v>
      </c>
    </row>
    <row r="4">
      <c r="A4" s="4" t="inlineStr">
        <is>
          <t>Prepaid expenses and other current assets</t>
        </is>
      </c>
      <c r="B4" s="6" t="n">
        <v>1089</v>
      </c>
      <c r="C4" s="6" t="n">
        <v>115</v>
      </c>
    </row>
    <row r="5">
      <c r="A5" s="4" t="inlineStr">
        <is>
          <t>Total current assets</t>
        </is>
      </c>
      <c r="B5" s="6" t="n">
        <v>16281</v>
      </c>
      <c r="C5" s="6" t="n">
        <v>1910</v>
      </c>
    </row>
    <row r="6">
      <c r="A6" s="4" t="inlineStr">
        <is>
          <t>Leasehold improvements, net</t>
        </is>
      </c>
      <c r="B6" s="6" t="n">
        <v>6</v>
      </c>
      <c r="C6" s="4" t="inlineStr">
        <is>
          <t xml:space="preserve"> </t>
        </is>
      </c>
    </row>
    <row r="7">
      <c r="A7" s="4" t="inlineStr">
        <is>
          <t>Deposits</t>
        </is>
      </c>
      <c r="B7" s="4" t="inlineStr">
        <is>
          <t xml:space="preserve"> </t>
        </is>
      </c>
      <c r="C7" s="6" t="n">
        <v>4</v>
      </c>
    </row>
    <row r="8">
      <c r="A8" s="4" t="inlineStr">
        <is>
          <t>Total assets</t>
        </is>
      </c>
      <c r="B8" s="6" t="n">
        <v>16287</v>
      </c>
      <c r="C8" s="6" t="n">
        <v>1914</v>
      </c>
    </row>
    <row r="9">
      <c r="A9" s="3" t="inlineStr">
        <is>
          <t>Current liabilities:</t>
        </is>
      </c>
    </row>
    <row r="10">
      <c r="A10" s="4" t="inlineStr">
        <is>
          <t>Accounts payable</t>
        </is>
      </c>
      <c r="B10" s="6" t="n">
        <v>525</v>
      </c>
      <c r="C10" s="6" t="n">
        <v>162</v>
      </c>
    </row>
    <row r="11">
      <c r="A11" s="4" t="inlineStr">
        <is>
          <t>Accrued expenses</t>
        </is>
      </c>
      <c r="B11" s="6" t="n">
        <v>413</v>
      </c>
      <c r="C11" s="6" t="n">
        <v>311</v>
      </c>
    </row>
    <row r="12">
      <c r="A12" s="4" t="inlineStr">
        <is>
          <t>Promissory note, current</t>
        </is>
      </c>
      <c r="B12" s="4" t="inlineStr">
        <is>
          <t xml:space="preserve"> </t>
        </is>
      </c>
      <c r="C12" s="6" t="n">
        <v>117</v>
      </c>
    </row>
    <row r="13">
      <c r="A13" s="4" t="inlineStr">
        <is>
          <t>Convertible note</t>
        </is>
      </c>
      <c r="B13" s="4" t="inlineStr">
        <is>
          <t xml:space="preserve"> </t>
        </is>
      </c>
      <c r="C13" s="6" t="n">
        <v>2650</v>
      </c>
    </row>
    <row r="14">
      <c r="A14" s="4" t="inlineStr">
        <is>
          <t>Derivative liability</t>
        </is>
      </c>
      <c r="B14" s="4" t="inlineStr">
        <is>
          <t xml:space="preserve"> </t>
        </is>
      </c>
      <c r="C14" s="6" t="n">
        <v>856</v>
      </c>
    </row>
    <row r="15">
      <c r="A15" s="4" t="inlineStr">
        <is>
          <t>Total current liabilities</t>
        </is>
      </c>
      <c r="B15" s="6" t="n">
        <v>938</v>
      </c>
      <c r="C15" s="6" t="n">
        <v>4096</v>
      </c>
    </row>
    <row r="16">
      <c r="A16" s="4" t="inlineStr">
        <is>
          <t>Promissory note, net of current portion</t>
        </is>
      </c>
      <c r="B16" s="4" t="inlineStr">
        <is>
          <t xml:space="preserve"> </t>
        </is>
      </c>
      <c r="C16" s="6" t="n">
        <v>23</v>
      </c>
    </row>
    <row r="17">
      <c r="A17" s="4" t="inlineStr">
        <is>
          <t>Total liabilities</t>
        </is>
      </c>
      <c r="B17" s="6" t="n">
        <v>938</v>
      </c>
      <c r="C17" s="6" t="n">
        <v>4119</v>
      </c>
    </row>
    <row r="18">
      <c r="A18" s="4" t="inlineStr">
        <is>
          <t>Convertible preferred stock, $0.0001 par value; 15,000,000 and 22,360,455 shares authorized; 0 and 3,535,469 shares issued and outstanding at December 31, 2021 and 2020, respectively (aggregate liquidation preference of $0 and $12,782 at December 31, 2021 and 2020, respectively)</t>
        </is>
      </c>
      <c r="B18" s="4" t="inlineStr">
        <is>
          <t xml:space="preserve"> </t>
        </is>
      </c>
      <c r="C18" s="6" t="n">
        <v>12451</v>
      </c>
    </row>
    <row r="19">
      <c r="A19" s="3" t="inlineStr">
        <is>
          <t>Stockholders’ equity (deficit):</t>
        </is>
      </c>
    </row>
    <row r="20">
      <c r="A20" s="4" t="inlineStr">
        <is>
          <t>Common stock, $0.0001 par value; 250,000,000 and 42,000,000 shares authorized; 8,933,989 and 2,233,139 shares issued and outstanding as of December 31, 2021 and 2020, respectively</t>
        </is>
      </c>
      <c r="B20" s="6" t="n">
        <v>1</v>
      </c>
      <c r="C20" s="6" t="n">
        <v>1</v>
      </c>
    </row>
    <row r="21">
      <c r="A21" s="4" t="inlineStr">
        <is>
          <t>Additional paid-in capital</t>
        </is>
      </c>
      <c r="B21" s="6" t="n">
        <v>36632</v>
      </c>
      <c r="C21" s="6" t="n">
        <v>303</v>
      </c>
    </row>
    <row r="22">
      <c r="A22" s="4" t="inlineStr">
        <is>
          <t>Accumulated deficit</t>
        </is>
      </c>
      <c r="B22" s="6" t="n">
        <v>-21284</v>
      </c>
      <c r="C22" s="6" t="n">
        <v>-14960</v>
      </c>
    </row>
    <row r="23">
      <c r="A23" s="4" t="inlineStr">
        <is>
          <t>Total stockholders’ equity (deficit)</t>
        </is>
      </c>
      <c r="B23" s="6" t="n">
        <v>15349</v>
      </c>
      <c r="C23" s="6" t="n">
        <v>-14656</v>
      </c>
    </row>
    <row r="24">
      <c r="A24" s="4" t="inlineStr">
        <is>
          <t>Total liabilities, convertible preferred stock and stockholders’ equity (deficit)</t>
        </is>
      </c>
      <c r="B24" s="7" t="n">
        <v>16287</v>
      </c>
      <c r="C24" s="7" t="n">
        <v>19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14. Subsequent
Events In
March 2022, non-qualified stock options to purchase
an aggregate of 27,493
shares were granted to members of the Board of
Directors, a non-qualified stock option to purchase 21,398
shares of common stock were granted to Dr. Agah
and an incentive stock option to purchase 48,313
shares of common stock were granted to Mr. Bagai. In March 2022, Mr. Bagai’s annual
base salary was increased to $ 495,000 th</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The
accompanying financial statements are presented in U.S. dollars and have been prepared in conformity with accounting principles generally
accepted in the United States of America (“GAAP”) and applicable rules and regulations of the SEC for annual reporting. Any
reference in these notes to applicable guidance is meant to refer to the authoritative GAAP as found in the Accounting Standards Codification
(“ASC”) and as amended by Accounting Standards Update (“ASU”) of the Financial Accounting Standards Board (“FASB”). </t>
        </is>
      </c>
    </row>
    <row r="5">
      <c r="A5" s="4" t="inlineStr">
        <is>
          <t>Risks and Uncertainties</t>
        </is>
      </c>
      <c r="B5" s="4" t="inlineStr">
        <is>
          <t xml:space="preserve">Risks
and Uncertainties The
Company is subject to a number of risks associated with companies at a similar stage, including the risk associated with the development
of products that must receive regulatory approval before market launch, dependence on key individuals, competition from larger and established
companies, volatility of the industry, ability to obtain adequate financing to support growth, the ability to attract and retain additional
qualified personnel to manage the anticipated growth of the Company and general economic conditions. The Company is subject to a number
of risks similar to other early-stage biopharmaceutical companies, including, but not limited to, the need to obtain adequate additional
funding, possible failure of current or future preclinical studies or clinical trials, its reliance on third parties to conduct its clinical
trials, the need to obtain regulatory and marketing approvals for its product candidates, competitors developing new technological innovations,
the need to successfully commercialize and gain market acceptance of the Company’s product candidates, protection of its proprietary
technology, and the need to secure and maintain adequate manufacturing arrangements with third parties. In
March 2020, the World Health Organization declared COVID-19 a pandemic. The COVID-19 pandemic has negatively impacted the global economy,
disrupted global supply chains and created significant volatility and disruption of financial markets. The full extent to which the COVID-19
pandemic will directly or indirectly impact the Company’s business, results of operations and financial condition, including expenses,
clinical trials and research and development costs, will depend on future developments that are highly uncertain, including as a result
of new information that may emerge concerning COVID-19 and the actions taken to contain or treat COVID-19, as well as the economic impact
on local, regional, national and international markets. </t>
        </is>
      </c>
    </row>
    <row r="6">
      <c r="A6" s="4" t="inlineStr">
        <is>
          <t>Use of Estimates</t>
        </is>
      </c>
      <c r="B6" s="4" t="inlineStr">
        <is>
          <t xml:space="preserve">Use
of Estimates The
preparation of financial statements in conformity with GAAP requires management to make estimates and assumptions that affect the reported
amounts of assets and liabilities, income and expenses as well as the disclosure of contingent assets and liabilities, at the date of
the financial statements during the reporting periods. In preparing these financial statements, management has made its best estimates
and judgments of certain amounts included in the financial statements. Significant estimates and assumptions made in the accompanying
financial statements include, but are not limited to, accruals of certain liabilities, including clinical trial accruals and other contingences,
the valuation of financial instruments, the fair value of the Company’s common stock and the fair value of options granted under
the Company’s equity incentive plan. On an ongoing basis, the Company evaluates its estimates, including those related to the fair
values of assets, stock-based compensation, clinical trial accruals and other contingencies. Management bases its estimates on historical
experience or on various other assumptions that it believes to be reasonable under the circumstances. Actual results could differ materially
from these estimates. </t>
        </is>
      </c>
    </row>
    <row r="7">
      <c r="A7" s="4" t="inlineStr">
        <is>
          <t>Concentration of Credit Risk and Significant Suppliers</t>
        </is>
      </c>
      <c r="B7" s="4" t="inlineStr">
        <is>
          <t xml:space="preserve">Concentration
of Credit Risk and Significant Suppliers Financial
instruments that potentially subject the Company to significant concentrations of credit risk consist primarily of cash and cash equivalents.
The Company maintains bank deposits in federally insured financial institutions and these deposits may exceed federally insured limits
of $ 250,000 .
The Company is exposed to credit risk in the event of default by the financial institutions holding its cash and cash equivalents to
the extent recorded in the balance sheets. The Company has not experienced any losses on its deposits of cash and cash equivalents. The
Company relied, and expects to rely, on a small number of third-party manufacturers to manufacture and supply its RenovoCath devices
and its product candidates for clinical trials. These activities could be adversely affected by a significant interruption in supply
of these items. If the Company does not successfully commercialize or partner any of its product candidates, it will be unable to generate
product revenue or achieve profitability. RenovoRx,
Inc. Notes
to Financial Statements </t>
        </is>
      </c>
    </row>
    <row r="8">
      <c r="A8" s="4" t="inlineStr">
        <is>
          <t>Operating Segment</t>
        </is>
      </c>
      <c r="B8" s="4" t="inlineStr">
        <is>
          <t xml:space="preserve">Operating
Segment The
Company operates and manages its business as one reportable and operating segment, which is the development of a therapy platform to
deliver de-risked small molecules for localized treatment of solid cancer tumors. The Company’s chief executive officer, who is
the chief operating decision maker, reviews financial information on an aggregate basis for allocating resources and evaluating financial
performance. </t>
        </is>
      </c>
    </row>
    <row r="9">
      <c r="A9" s="4" t="inlineStr">
        <is>
          <t>Deferred Offering Costs</t>
        </is>
      </c>
      <c r="B9" s="4" t="inlineStr">
        <is>
          <t xml:space="preserve">Deferred
Offering Costs The
Company capitalizes certain legal, professional, accounting and other third-party fees that are directly associated with in-process financings
as deferred offering costs until such financings are consummated. After consummation of the financing, these costs are recorded as a
reduction of the proceeds received from the financing. The Company incurred offering costs consisting of legal, accounting and other
fees directly attributable to the Company’s IPO. For the twelve months ended December 31, 2021, the Company charged $ 0.8
million of deferred offering costs to additional
paid-in capital upon completion of the IPO in August 2021. There were no
deferred offering costs at December 31, 2021
and 2020. </t>
        </is>
      </c>
    </row>
    <row r="10">
      <c r="A10" s="4" t="inlineStr">
        <is>
          <t>Net Loss per Share</t>
        </is>
      </c>
      <c r="B10" s="4" t="inlineStr">
        <is>
          <t xml:space="preserve">Net
Loss per Share Basic
net loss per common share is calculated by dividing net loss by the weighted-average number of shares of common stock outstanding during
the period, without consideration of common stock equivalents. Diluted net loss per share is computed by dividing net loss by the weighted-average
number of shares of common stock and common stock equivalents of potentially dilutive securities outstanding for the period determined
using the treasury stock and if-converted methods. Potentially dilutive common stock equivalents are comprised of convertible preferred
stock, convertible notes, and warrants including options and restricted stock awards outstanding under the Company’s Equity Incentive
Plan. For the years ended December 31, 2021 and 2020, there was no difference in the number of shares used to calculate basic and diluted
shares outstanding as the inclusion of the potentially dilutive securities would be anti-dilutive. </t>
        </is>
      </c>
    </row>
    <row r="11">
      <c r="A11" s="4" t="inlineStr">
        <is>
          <t>Fair Value of Financial Instruments</t>
        </is>
      </c>
      <c r="B11" s="4" t="inlineStr">
        <is>
          <t xml:space="preserve">Fair
Value of Financial Instruments Fair
value is defined as the exchange price that would be received for an asset or paid to transfer a liability, or an exit price, in the
principal or most advantageous market for that asset or liability in an orderly transaction between market participants on the measurement
date. Fair value measurement establishes a fair value hierarchy that requires an entity to maximize the use of observable inputs, where
available, and minimize the use of unobservable inputs when measuring fair value. The
Company determined the fair value of financial assets and liabilities using the fair value hierarchy that describes three levels of inputs
that may be used to measure fair value, as follows: Level
1 – Valuations based on quoted prices for identical assets and liabilities in active markets. Level
2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Valuations based on unobservable inputs reflecting the Company’s assumptions, consistent with reasonably available assumptions
made by other market participants. These valuations require significant judgment. The
estimated fair value of financial instruments disclosed in the financial statements has been determined by using available market information
and appropriate valuation methodologies. In certain cases where there is limited activity or less transparency around inputs to valuation,
securities are classified as Level 3. The
carrying amount of current assets, accounts payable and accrued expenses are generally considered to be representative of their respective
fair values because of their short-term nature. </t>
        </is>
      </c>
    </row>
    <row r="12">
      <c r="A12" s="4" t="inlineStr">
        <is>
          <t>Cash and Cash Equivalents</t>
        </is>
      </c>
      <c r="B12" s="4" t="inlineStr">
        <is>
          <t xml:space="preserve">Cash
and Cash Equivalents The
Company considers all highly liquid investments purchased with original maturities of 90 days or less from the purchase date to be cash
equivalents. Cash and cash equivalents are held in accounts at financial institutions. Cash equivalents consist of amounts held in a
money market account. Such deposits have and will continue to exceed federally insured limits in the foreseeable future. The Company
held no funds in restricted cash at December 31, 2021 and 2020. </t>
        </is>
      </c>
    </row>
    <row r="13">
      <c r="A13" s="4" t="inlineStr">
        <is>
          <t>Leasehold Improvements, Net</t>
        </is>
      </c>
      <c r="B13" s="4" t="inlineStr">
        <is>
          <t xml:space="preserve">Leasehold
Improvements, Net Leasehold
improvements are presented at cost, net of accumulated amortization. Amortization expense is recorded using the straight-line method
over the shorter of the remaining lease term or the estimated useful life. RenovoRx,
Inc. Notes
to Financial Statements </t>
        </is>
      </c>
    </row>
    <row r="14">
      <c r="A14" s="4" t="inlineStr">
        <is>
          <t>Convertible Instruments and Embedded Derivatives</t>
        </is>
      </c>
      <c r="B14" s="4" t="inlineStr">
        <is>
          <t xml:space="preserve">Convertible
Instruments and Embedded Derivatives The
Company accounts for certain redemption features that are associated with convertible notes as liabilities at fair value and adjusts
the instruments to their fair value at the end of each reporting period. For derivative financial instruments that are accounted for
as liabilities, the derivative instrument is initially recorded at its fair value and is then re-valued at each reporting date, with
changes in the fair value reported in other income (expense), net in the statements of operations. Derivative instrument liabilities
are classified in the balance sheets as current or non-current based on whether or not net-cash settlement of the derivative instrument
could be required within 12 months of the balance sheet date. As of December 31, 2020, the Company’s only derivative financial
instrument was related to the 2020 Convertible Notes, which contained certain redemptive features. The Company completed its IPO on August
30, 2021, which triggered the automatic conversion of all outstanding Convertible Notes, plus accrued interest, into units, consisting
of (a) one share of common stock and (b)
one five-year warrant to purchase one share of common stock at an exercise price equal to $10.80 per share .
Upon the conversion of the Convertible Notes, the outstanding Convertible Notes, plus accrued interest thereon totaling $ 5.3
million, net of unamortized debt discounts, were
derecognized into stockholders’ equity, see Note 5, Convertible Notes </t>
        </is>
      </c>
    </row>
    <row r="15">
      <c r="A15" s="4" t="inlineStr">
        <is>
          <t>Research and Development Costs</t>
        </is>
      </c>
      <c r="B15" s="4" t="inlineStr">
        <is>
          <t xml:space="preserve">Research
and Development Costs Research
and development expenses are charged to expense as incurred. Research and development expenses includes personnel costs including salaries,
benefits and stock-based compensation. In addition, it includes expenses for consultants that support clinical trial studies, materials
costs, external clinical drug product manufacturing costs, outside services costs, regulatory activities including filing fees, fees
for maintaining licenses and other amounts due to third-party agreements, laboratory materials, clinical trial, as noted above, and supplies
to support our research activities, including allocated facility and general and administrative indirect overhead related costs. The
Company also receives payments from clinical trial sites for RenovoCath devices used in the Phase 3 clinical trial. These payments received
from clinical sites cover the direct costs of manufacturing the RenovoCath delivery devices and offset research and development expenses. </t>
        </is>
      </c>
    </row>
    <row r="16">
      <c r="A16" s="4" t="inlineStr">
        <is>
          <t>Clinical Trial Expenses</t>
        </is>
      </c>
      <c r="B16" s="4" t="inlineStr">
        <is>
          <t xml:space="preserve">Clinical
Trial Expenses The
Company makes payments in connection with its ongoing Phase 3 clinical trial under contracts with clinical trial sites and contract research
organizations that support conducting and managing clinical trials. The financial terms of these agreements are subject to negotiation
and vary from contract to contract and may result in uneven payment flows. Generally, these agreements set forth the scope of work to
be performed at a fixed fee, unit price or on a time and materials basis. A portion of the obligation to make payments under these contracts
depends on factors such as the successful enrollment or treatment of patients or the completion of other clinical trial milestones. Expenses
related to clinical trials are accrued based on estimates and/or representations from service providers regarding work performed, including
actual level of patient enrollment, completion of patient studies and progress of the clinical trials. Other incidental costs related
to patient enrollment or treatment are accrued when reasonably certain. If amounts and obligations to pay under clinical trial agreements
are modified (for instance, as a result of changes in the clinical trial protocol or scope of work to be performed), the accruals are
adjusted accordingly. Revisions to contractual payment obligations are charged to expense in the period in which the facts that give
rise to the revision become reasonably certain. </t>
        </is>
      </c>
    </row>
    <row r="17">
      <c r="A17" s="4" t="inlineStr">
        <is>
          <t>General and Administrative</t>
        </is>
      </c>
      <c r="B17" s="4" t="inlineStr">
        <is>
          <t xml:space="preserve">General
and Administrative General
and administrative expenses consist of salaries, benefits, and stock-based compensation for personnel in executive, finance and administrative
functions, professional services and associated costs related to accounting, tax, audit, legal, intellectual property, consulting costs,
conferences and travel, including allocated facility and general and administrative indirect overhead related costs to research and development
expenses. General and administrative expenses are expensed in the period incurred. </t>
        </is>
      </c>
    </row>
    <row r="18">
      <c r="A18" s="4" t="inlineStr">
        <is>
          <t>Convertible Preferred Stock</t>
        </is>
      </c>
      <c r="B18" s="4" t="inlineStr">
        <is>
          <t xml:space="preserve">Convertible
Preferred Stock The
Company records preferred stock at fair value on the date of issuance, net of issuance costs. Preferred stock was previously recorded
outside of stockholders’ equity (deficit) because the shares contained liquidation features that were not solely within the Company’s
control and was classified as mezzanine equity (temporary equity). The Company elected not to adjust the carrying value of the preferred
stock to the liquidation preferences of such shares because it was uncertain whether or when an event would occur that would obligate
the Company to pay the liquidation preferences to holders of shares of the preferred stock. Subsequent adjustments to the carrying values
to the liquidation preferences were made only when it was probable that such a liquidation event occurred. The Company completed its
IPO on August 30, 2021, which triggered the automatic conversion of all outstanding convertible preferred stock to common stock. </t>
        </is>
      </c>
    </row>
    <row r="19">
      <c r="A19" s="4" t="inlineStr">
        <is>
          <t>Stock-Based Compensation</t>
        </is>
      </c>
      <c r="B19" s="4" t="inlineStr">
        <is>
          <t xml:space="preserve">Stock-Based
Compensation The
Company estimates the fair value of stock options using the Black-Scholes option pricing model, which incorporates various assumptions
including volatility, expected term and risk-free interest rate. Compensation related to service-based awards is recognized starting
on the grant date on a straight-line basis over the vesting period, which is generally four years. The
determination of the fair value of each stock award using this option-pricing model is affected by the Company’s assumptions regarding
a number of complex and subjective variables. These variables include, but are not limited to, the fair value of the common stock at
the date of grant, the expected term of the awards, the expected stock price volatility over the term of the awards, the risk-free interest
rate, and the dividend rate as follows: RenovoRx,
Inc. Notes
to Financial Statements Fair
Value of Common Stock For
grants issued post-IPO the closing price of the Company’s common stock as reported on the date of grant will determine the fair
value of the Company’s common stock, as shares of the Company’s common stock are traded in the public market. Expected
Term Expected
Volatility Risk-Free
Interest Rate Dividend
Rate The
Company generally granted stock options, pre-IPO, to its employees and consultants for a fixed number of shares with an exercise price
equal to the fair value of the underlying shares at date of grant. For all post-IPO grants issued, the fair value will be the closing
price of the Company’s common stock on the date of the grant. The Company accounts for all stock option grants using the fair value
method and stock-based compensation is recognized as the underlying options vest. </t>
        </is>
      </c>
    </row>
    <row r="20">
      <c r="A20" s="4" t="inlineStr">
        <is>
          <t>Income Taxes</t>
        </is>
      </c>
      <c r="B20" s="4" t="inlineStr">
        <is>
          <t xml:space="preserve">Income
Taxes Deferred
tax assets and liabilities are measured based on differences between the financial reporting and tax basis of assets and liabilities
using enacted rates and laws that are expected to be in effect when the differences are expected to reverse. The Company records a valuation
allowance for the full amount of deferred assets, which would otherwise be recorded for tax benefits relating to operating loss and tax
credit carryforwards, as realization of such deferred tax assets cannot be determined to be more likely than not. </t>
        </is>
      </c>
    </row>
    <row r="21">
      <c r="A21" s="4" t="inlineStr">
        <is>
          <t>Emerging Growth Company Status</t>
        </is>
      </c>
      <c r="B21" s="4" t="inlineStr">
        <is>
          <t xml:space="preserve">Emerging
Growth Company Status The
Company is an emerging growth company (“EGC”) as defined in the Jumpstart Our Business Startups Act of 2012 (“JOBS
Act”) and may take advantage of reduced reporting requirements that are otherwise applicable to public companies. Section 107 of
the JOBS Act exempts emerging growth companies from being required to comply with new or revised financial accounting standards until
private companies are required to comply with those standards. The Company has elected to use the extended transition period for complying
with new or revised accounting standards. From
time to time, new accounting pronouncements are issued by the Financial Accounting Standards Board (“FASB”) or other standard
setting bodies and adopted by the Company as of the specified effective date. Unless otherwise discussed, the impact of recently issued
standards that are not yet effective will not have a material impact on the Company’s financial position or results of operations
upon adoption. </t>
        </is>
      </c>
    </row>
    <row r="22">
      <c r="A22" s="4" t="inlineStr">
        <is>
          <t>Recent Accounting Pronouncements</t>
        </is>
      </c>
      <c r="B22" s="4" t="inlineStr">
        <is>
          <t>Recent
Accounting Pronouncements Recently
Adopted Accounting Pronouncements In
June 2018, the FASB issued Accounting Standards Updates (“ASU”) No. 2018-07, Improvements to Nonemployee Share-Based Payment
Accounting In
August 2018, the FASB issued ASU 2018-13, Fair Value Measurement (Topic 820), Disclosure Framework — Changes to the Disclosure
Requirements for Fair Value Measurement RenovoRx,
Inc. Notes
to Financial Statements In
November 2016, the FASB ASU 2016-18, Statement of Cash Flows (Topic 230): Restricted Cash Recent
Accounting Pronouncements Not Yet Adopted In
February 2016, the FASB issued ASU No. 2016-02, Leases (Topic 842) Leases (Topic 842) Leases (Topic 842) In
June 2016, the FASB issued ASU No. 2016-13, Financial Instruments – Credit Losses Codification
Improvements to Topic 326, Financing Instruments – Credit Losses , In
December 2019, the FASB issued ASU No. 2019-12, Income Taxes (Topic 740): Simplifying the Accounting for Income Taxes In
August 2020, the FASB issued ASU No. 2020-06, Debt – Debt with Conversion and Other Options (Subtopic 470-20) and Derivatives
and Hedging – Contracts in Entity’s Own Equity (Subtopic 815-40) Accounting for Convertible Instruments
and Contracts in an Ent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1</t>
        </is>
      </c>
    </row>
    <row r="3">
      <c r="A3" s="3" t="inlineStr">
        <is>
          <t>Payables and Accruals [Abstract]</t>
        </is>
      </c>
    </row>
    <row r="4">
      <c r="A4" s="4" t="inlineStr">
        <is>
          <t>Schedule of Accrued Expenses</t>
        </is>
      </c>
      <c r="B4" s="4" t="inlineStr">
        <is>
          <t xml:space="preserve">The
components of accrued expenses as of December 31, 2021 and 2020 are as follows (in thousands): Schedule
of Accrued Expenses
December
31,
2021 2020
Clinical
trial $ 358 $ 171
Interest - 101
Employee
benefits 33 39
Other 22 -
Total
accrued expenses $ 413 $ 31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Assets Measured at Fair Value on Recurring Basis</t>
        </is>
      </c>
      <c r="B4" s="4" t="inlineStr">
        <is>
          <t xml:space="preserve">The
following table sets forth by level, within the fair value hierarchy, the financial assets and liabilities that are measured at fair
value on a recurring basis at December 31, 2021 and 2020 (in thousands): Schedule
of Assets Measured at Fair Value on Recurring Basis
Fair
Value Measurements at December 31, 2021 using:
Assets: Level
1 Level
2 Level
3 Total
Money
market funds $ 14,997 $ - $ - $ 14,997
$ 14,997 $ - $ - $ 14,997
Fair
Value Measurements at December 31, 2020 using:
Assets: Level
1 Level
2 Level
3 Total
Money
market funds $ 1,703 $ - $ - $ 1,703
$ 1,703 $ - $ - $ 1,703
Liabilities:
Derivative
liability – 2020 Convertible Notes $ - $ - $ 856 $ 856
$ - $ - $ 856 $ 856 </t>
        </is>
      </c>
    </row>
    <row r="5">
      <c r="A5" s="4" t="inlineStr">
        <is>
          <t>Schedule of Changes in Fair value a Series A Preferred Stock Warrant Liability</t>
        </is>
      </c>
      <c r="B5" s="4" t="inlineStr">
        <is>
          <t xml:space="preserve">● The
change in the fair value of the Series A-1 preferred stock warrant liability is summarized below (in thousands): Schedule
of Changes in Fair value a Series A Preferred Stock Warrant Liability
Fair
value, beginning of period $ 35
Change
in fair value upon warrant exercise in January 2020 recorded in other income (expense), net -
Fair
value as of January 2020 $ 35
Reclassification
of warrant liability to mezzanine equity upon exercise of warrant (35 )
Fair
value, end of period $ - </t>
        </is>
      </c>
    </row>
    <row r="6">
      <c r="A6" s="4" t="inlineStr">
        <is>
          <t>Schedule of Change in Fair Value of Derivative Liability</t>
        </is>
      </c>
      <c r="B6" s="4" t="inlineStr">
        <is>
          <t xml:space="preserve">The
change in the fair value of the derivative liability is summarized below (in thousands): Schedule
of Change in Fair Value of Derivative Liability
Year
Ended
December
31,
2021 2020
Fair
value, beginning of period $ 856 $ -
Initial
fair value of instruments issued 363 856
Change
in fair value of instruments (118 ) -
Conversion
upon IPO (1,101 ) -
Fair
value, end of period $ - $ 85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quity Inventive Plan – Stock-Based Compensation and Common Stock Warrants (Tables)</t>
        </is>
      </c>
      <c r="B1" s="2" t="inlineStr">
        <is>
          <t>12 Months Ended</t>
        </is>
      </c>
    </row>
    <row r="2">
      <c r="B2" s="2" t="inlineStr">
        <is>
          <t>Dec. 31, 2021</t>
        </is>
      </c>
    </row>
    <row r="3">
      <c r="A3" s="3" t="inlineStr">
        <is>
          <t>Share-based Payment Arrangement [Abstract]</t>
        </is>
      </c>
    </row>
    <row r="4">
      <c r="A4" s="4" t="inlineStr">
        <is>
          <t>Summary of Stock Option Award Activity</t>
        </is>
      </c>
      <c r="B4" s="4" t="inlineStr">
        <is>
          <t xml:space="preserve">A
summary of the stock option activity for the year ended December 31, 2021 is as follows: Summary
of Stock Option Award Activity
Number
of Weighted Weighted Aggregate
Outstanding
at December 31, 2020 998,166 $ 0.42 5.84 $ 276
Granted 312,252 5.23
Exercised (358,332 ) 0.30
Forfeited (25,625 ) 0.68
Expired (82 ) 0.70
Outstanding
at December 31, 2021 926,379 $ 2.08 6.47 2,856
Vested
and exercisable at December 31, 2021 620,260 $ 0.72 5.41 $ 2,584
Vested
and expected to vest at December 31, 2021 926,379 $ 2.08 6.47 $ 2,890 </t>
        </is>
      </c>
    </row>
    <row r="5">
      <c r="A5" s="4" t="inlineStr">
        <is>
          <t>Schedule of Ranges of Stock Options</t>
        </is>
      </c>
      <c r="B5" s="4" t="inlineStr">
        <is>
          <t xml:space="preserve">The
following table summarizes the outstanding and exercisable options as of December 31, 2021: Schedule of Ranges of Stock Options
Exercise Price Per Share Options Outstanding at End of the Year Weighted Average Remaining Contractual Life (Years) Options Exercisable at End of the Year Weighted Average Remaining Contractual Life (Years)
$ 0.00 1.00 624,927 5.54 587,774 5.52
$ 2.01 3.00 57,400 9.42 8,400 9.40
$ 5.01 6.00 66,924 9.75 9,914 9.75
$ 6.01 7.00 170,069 9.75 14,172 9.75
$ 8.01 9.00 7,059 9.86 - -
926,379 620,260 </t>
        </is>
      </c>
    </row>
    <row r="6">
      <c r="A6" s="4" t="inlineStr">
        <is>
          <t>Schedule of Estimate Fair Value of Stock Options</t>
        </is>
      </c>
      <c r="B6" s="4" t="inlineStr">
        <is>
          <t xml:space="preserve">The
Company uses the Black-Scholes option pricing model to estimate the fair value of each option grant on the date of grant or any other
measurement date. The following sets forth the weighted average assumptions used to determine the fair value of stock options for the
years ended December 31, 2021 and 2020: Schedule
of Estimate Fair Value of Stock Options
December
31,
2021 2020
Expected
term (years) 5.00
–
6.33 5.24
Risk-free
interest rate 0.62 %
- 1.36 % 1.29 %
Volatility
factor 41.66 %
- 82.12 % 38 %
Dividend
yield - - </t>
        </is>
      </c>
    </row>
    <row r="7">
      <c r="A7" s="4" t="inlineStr">
        <is>
          <t>Schedule of Stock Based Compensation Expense</t>
        </is>
      </c>
      <c r="B7" s="4" t="inlineStr">
        <is>
          <t xml:space="preserve">The
following table summarizes the components of stock-based compensation expense recognized in the Company’s statements of operations
during the years ended December 31, 2021, and 2020 (in thousands): Schedule
of Stock Based Compensation Expense
2021 2020
December
31,
2021 2020
Research
and development $ 26 $ 8
General
and administrative 121 25
Total
stock-based compensation expense $ 147 $ 33 </t>
        </is>
      </c>
    </row>
    <row r="8">
      <c r="A8" s="4" t="inlineStr">
        <is>
          <t>Schedule of Warrant Activity</t>
        </is>
      </c>
      <c r="B8" s="4" t="inlineStr">
        <is>
          <t xml:space="preserve">The
following is a summary of the common stock warrant activity during the year ended December 31, 2021: Schedule
of Warrant Activity
Shares
Issuable Weighted
Weighted
(in
years) Aggregate
(in
thousands)
Outstanding
as of December 31, 2020 - - - -
Issued 3,035,195 $ 10.80 - -
Exercised (248,200 ) $ 10.80 - -
Expired - - - -
Outstanding
as of December 31, 2021 2,786,995 $ 10.80 4.67 $ 30,1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Income Tax (Tables)</t>
        </is>
      </c>
      <c r="B1" s="2" t="inlineStr">
        <is>
          <t>12 Months Ended</t>
        </is>
      </c>
    </row>
    <row r="2">
      <c r="B2" s="2" t="inlineStr">
        <is>
          <t>Dec. 31, 2021</t>
        </is>
      </c>
    </row>
    <row r="3">
      <c r="A3" s="3" t="inlineStr">
        <is>
          <t>Income Tax Disclosure [Abstract]</t>
        </is>
      </c>
    </row>
    <row r="4">
      <c r="A4" s="4" t="inlineStr">
        <is>
          <t>Schedule of Statutory Tax Expense and Effective Tax Expense Benefit</t>
        </is>
      </c>
      <c r="B4" s="4" t="inlineStr">
        <is>
          <t xml:space="preserve">The
differences between the statutory tax expense (benefit) rate and the effective tax expense (benefit) rate, were as follows (in thousands): Schedule
of Statutory Tax Expense and Effective Tax Expense Benefit
2021 2020
December
31,
2021 2020
Statutory
federal income tax rate $ (1,321 ) $ (799 )
Increase
(decrease) resulting from:
Change
in valuation allowance 1,624 844
Permanent
Items 134 107
Prior
year true ups 70 -
Tax
credits (176 ) (125 )
State (331 ) (28 )
Other - 1
Income
tax provision/(benefit) $ - $ - </t>
        </is>
      </c>
    </row>
    <row r="5">
      <c r="A5" s="4" t="inlineStr">
        <is>
          <t>Schedule of Deferred Tax Assets and Liabilities</t>
        </is>
      </c>
      <c r="B5" s="4" t="inlineStr">
        <is>
          <t xml:space="preserve">The
components of our deferred tax assets and liabilities consist of (in thousands): Schedule
of Deferred Tax Assets and Liabilities
2021 2020
December
31,
2021 2020
Deferred
tax assets:
Net
operating loss carryforwards $ 4,453 $ 3,146
Tax
credit carryforwards 887 607
Stock-based
compensation 29 24
Fixed
assets/intangible assets 99 74
Others 7 1
Deferred
tax assets, gross 5,475 3,852
Valuation
allowance (5,475 ) (3,852 )
Total
deferred tax assets $ - $ - </t>
        </is>
      </c>
    </row>
    <row r="6">
      <c r="A6" s="4" t="inlineStr">
        <is>
          <t>Schedule Of Unrecognized Tax Benefits</t>
        </is>
      </c>
      <c r="B6" s="4" t="inlineStr">
        <is>
          <t>The
following summarizes the activity related to the Company’s unrecognized tax benefits for the years ended December 31, 2020 and
December 31, 2021 (in thousands): Schedule
Of Unrecognized Tax Benefits
Balance
at January 1, 2019 $ 142
Tax
positions related to the current year:
Additions 70
Balance
at December 31, 2020 212
Tax
positions related to the current year:
Additions 97
Balance
at December 31, 2021 $ 309 RenovoRx,
Inc. Notes
to Financial Statements The
utilization of NOLs and tax credit carryforwards to offset future taxable income may be subject to an annual limitation as a result of
ownership changes that have occurred previously or that may occur in the future. Under Sections 382 and 383 of the Internal Revenue Code
(“IRC”) a corporation that undergoes an ownership change may be subject to limitations on its ability to utilize its pre-change
NOLs and other tax attributes otherwise available to offset future taxable income and/or tax liability. An ownership change is defined
as a cumulative change of 50% or more in the ownership positions of certain stockholders during a rolling three-year period. The Company
has not completed a formal study to determine if any ownership changes within the meaning of IRC Section 382 and 383 have occurred. If
an ownership change has occurred, the Company’s ability to use its NOLs or tax credit carryforwards may be restricted, which could
require the Company to pay federal or state income taxes earlier than would be required if such limitations were not in effect. The
Company files income tax returns in the U.S. federal jurisdiction and various state jurisdictions. The Company is subject to U.S. federal
and state income tax examination for calendar tax years beginning in 2010 due to net operating losses that are being carried forward
for tax purposes. On
March 27, 2020, the CARES Act was enacted and signed into law in response to the COVID-19 pandemic. GAAP requires recognition of the
tax effects of new legislation during the reporting period that includes the enactment date. The CARES Act includes changes to the tax
provisions that benefits business entities and makes certain technical corrections to the 2017 Tax Cuts and Jobs Act. The tax relief
measures for businesses include a five-year net operating loss carryback, suspension of the annual deduction limitation of 80% of taxable
income from net operating losses generated in a tax year beginning after December 31, 2017, changes in the deductibility of interest,
acceleration of alternative minimum tax credit refunds, payroll tax relief, technical corrections on net operating loss carryforwards
for fiscal year taxpayers and allows accelerated deduction qualified improvement property. The CARES Act also provides other non-tax
benefits to assist those impacted by the pandemic. The Company filed for and received a PPP loan. We evaluated the impact of the CARES
Act and determined that there was no material impact for the year ended December 31, 2020. On
June 29, 2020, California Assembly Bill 85 was signed into law. The legislation suspends the California net operating loss deductions
for 2020, 2021, and 2022 for certain taxpayers and imposes a limitation of certain California tax credits for 2020, 2021, and 2022. The
legislation disallows the use of California net operating loss deductions if the taxpayer recognizes business income and its adjusted
gross income is greater than $1.0 million. The carryover periods for net operating loss deductions disallowed by this provision will
be extended. Additionally, any business credit will only offset a maximum of $5.0 million of California tax. Given our loss position
in the current year, the new legislation did not impact the current year provision or our financial statements for the year ended December
31, 2020. We will continue to monitor possible California net operating loss and credit limitations in future periods. On
December 27, 2020, the Consolidated Appropriations Act, 2021 was enacted and signed into law to further COVID-19 economic relief and
extend certain expiring tax provisions. The relief package includes a tax provision clarifying that businesses with forgiven PPP loans
can deduct regular business expenses that are paid for with the loan proceeds. Additional pandemic relief tax measures include an expansion
of the employee retention credit, enhanced charitable contribution deductions, and a temporary full deduction for business expenses for
food and beverages provided by a restaurant. The provisions did not have a material impact on our financial statements for the year ended
December 31,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Earnings Per Share [Abstract]</t>
        </is>
      </c>
    </row>
    <row r="4">
      <c r="A4" s="4" t="inlineStr">
        <is>
          <t>Schedule of Computation of Basic and Diluted Net Loss Per Share</t>
        </is>
      </c>
      <c r="B4" s="4" t="inlineStr">
        <is>
          <t>Basic
and diluted net loss per common share was calculated as follows (in thousands except per share amounts): Schedule
of Computation of Basic and Diluted Net Loss Per Share
2021 2020
Year
Ended
December
31,
2021 2020
Numerator:
Net
loss $ (6,324 ) $ (3,798 )
Denominator:
Weighted
average shares used in computing net loss per share – basic and diluted 5,217 2,214
Net
loss per share – basic and diluted $ (1.21 ) $ (1.72 )</t>
        </is>
      </c>
    </row>
    <row r="5">
      <c r="A5" s="4" t="inlineStr">
        <is>
          <t>Schedule of Potentially Anti Dilutive Securities</t>
        </is>
      </c>
      <c r="B5" s="4" t="inlineStr">
        <is>
          <t xml:space="preserve">Potentially
dilutive securities not included in the computation of diluted net loss per share because to do so would be antidilutive are as follows
(in common stock equivalent shares): Schedule
of Potentially Anti Dilutive Securities
2021 2020
Year
ended
December
31,
2021 2020
Convertible
preferred stock - 3,535,469
Options
to purchase common stock 684,382 997,266
Total 684,382 4,532,73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28" customWidth="1" min="5" max="5"/>
    <col width="14" customWidth="1" min="6" max="6"/>
    <col width="14" customWidth="1" min="7" max="7"/>
    <col width="14" customWidth="1" min="8" max="8"/>
  </cols>
  <sheetData>
    <row r="1">
      <c r="A1" s="1" t="inlineStr">
        <is>
          <t>Organization (Details Narrative) - USD ($) $ / shares in Units, $ in Thousands</t>
        </is>
      </c>
      <c r="B1" s="2" t="inlineStr">
        <is>
          <t>Aug. 30, 2021</t>
        </is>
      </c>
      <c r="C1" s="2" t="inlineStr">
        <is>
          <t>Aug. 25, 2021</t>
        </is>
      </c>
      <c r="D1" s="2" t="inlineStr">
        <is>
          <t>Aug. 25, 2021</t>
        </is>
      </c>
      <c r="E1" s="2" t="inlineStr">
        <is>
          <t>Aug. 05, 2021</t>
        </is>
      </c>
      <c r="F1" s="2" t="inlineStr">
        <is>
          <t>Aug. 31, 2021</t>
        </is>
      </c>
      <c r="G1" s="2" t="inlineStr">
        <is>
          <t>Dec. 31, 2021</t>
        </is>
      </c>
      <c r="H1" s="2" t="inlineStr">
        <is>
          <t>Dec. 31, 2020</t>
        </is>
      </c>
    </row>
    <row r="2">
      <c r="A2" s="3" t="inlineStr">
        <is>
          <t>Subsidiary, Sale of Stock [Line Items]</t>
        </is>
      </c>
    </row>
    <row r="3">
      <c r="A3" s="4" t="inlineStr">
        <is>
          <t>Class of Warrant or Right, Exercise Price of Warrants or Rights</t>
        </is>
      </c>
      <c r="G3" s="9" t="n">
        <v>10.8</v>
      </c>
      <c r="H3" s="4" t="inlineStr">
        <is>
          <t xml:space="preserve"> </t>
        </is>
      </c>
    </row>
    <row r="4">
      <c r="A4" s="4" t="inlineStr">
        <is>
          <t>Share-based Compensation Arrangement by Share-based Payment Award, Options, Exercises in Period</t>
        </is>
      </c>
      <c r="G4" s="6" t="n">
        <v>358332</v>
      </c>
    </row>
    <row r="5">
      <c r="A5" s="4" t="inlineStr">
        <is>
          <t>Proceeds from Issuance Initial Public Offering</t>
        </is>
      </c>
      <c r="G5" s="7" t="n">
        <v>50000</v>
      </c>
    </row>
    <row r="6">
      <c r="A6" s="4" t="inlineStr">
        <is>
          <t>Stockholders' Equity, Reverse Stock Split</t>
        </is>
      </c>
      <c r="E6" s="4" t="inlineStr">
        <is>
          <t>1-for-5
reverse stock split</t>
        </is>
      </c>
      <c r="F6" s="4" t="inlineStr">
        <is>
          <t>1-for-5</t>
        </is>
      </c>
    </row>
    <row r="7">
      <c r="A7" s="4" t="inlineStr">
        <is>
          <t>Cash and Cash Equivalents, at Carrying Value</t>
        </is>
      </c>
      <c r="G7" s="6" t="n">
        <v>15192</v>
      </c>
      <c r="H7" s="7" t="n">
        <v>1795</v>
      </c>
    </row>
    <row r="8">
      <c r="A8" s="4" t="inlineStr">
        <is>
          <t>Net Income (Loss) Attributable to Parent</t>
        </is>
      </c>
      <c r="G8" s="6" t="n">
        <v>6324</v>
      </c>
      <c r="H8" s="6" t="n">
        <v>3798</v>
      </c>
    </row>
    <row r="9">
      <c r="A9" s="4" t="inlineStr">
        <is>
          <t>Retained Earnings (Accumulated Deficit)</t>
        </is>
      </c>
      <c r="G9" s="7" t="n">
        <v>21284</v>
      </c>
      <c r="H9" s="7" t="n">
        <v>14960</v>
      </c>
    </row>
    <row r="10">
      <c r="A10" s="4" t="inlineStr">
        <is>
          <t>Underwriter [Member]</t>
        </is>
      </c>
    </row>
    <row r="11">
      <c r="A11" s="3" t="inlineStr">
        <is>
          <t>Subsidiary, Sale of Stock [Line Items]</t>
        </is>
      </c>
    </row>
    <row r="12">
      <c r="A12" s="4" t="inlineStr">
        <is>
          <t>Class of Warrant or Right, Number of Securities Called by Each Warrant or Right</t>
        </is>
      </c>
      <c r="G12" s="6" t="n">
        <v>3035195</v>
      </c>
    </row>
    <row r="13">
      <c r="A13" s="4" t="inlineStr">
        <is>
          <t>IPO [Member]</t>
        </is>
      </c>
    </row>
    <row r="14">
      <c r="A14" s="3" t="inlineStr">
        <is>
          <t>Subsidiary, Sale of Stock [Line Items]</t>
        </is>
      </c>
    </row>
    <row r="15">
      <c r="A15" s="4" t="inlineStr">
        <is>
          <t>Sale of Stock, Number of Shares Issued in Transaction</t>
        </is>
      </c>
      <c r="D15" s="6" t="n">
        <v>1850000</v>
      </c>
    </row>
    <row r="16">
      <c r="A16" s="4" t="inlineStr">
        <is>
          <t>Sale of Stock, Price Per Share</t>
        </is>
      </c>
      <c r="C16" s="7" t="n">
        <v>9</v>
      </c>
      <c r="D16" s="7" t="n">
        <v>9</v>
      </c>
    </row>
    <row r="17">
      <c r="A17" s="4" t="inlineStr">
        <is>
          <t>Class of Warrant or Right, Exercise Price of Warrants or Rights</t>
        </is>
      </c>
      <c r="B17" s="9" t="n">
        <v>10.8</v>
      </c>
      <c r="C17" s="9" t="n">
        <v>10.8</v>
      </c>
      <c r="D17" s="9" t="n">
        <v>10.8</v>
      </c>
      <c r="G17" s="9" t="n">
        <v>10.8</v>
      </c>
    </row>
    <row r="18">
      <c r="A18" s="4" t="inlineStr">
        <is>
          <t>[custom:WarrantsAndRightsOutstandingTermDescription-0]</t>
        </is>
      </c>
      <c r="B18" s="4" t="inlineStr">
        <is>
          <t>five-year</t>
        </is>
      </c>
      <c r="G18" s="4" t="inlineStr">
        <is>
          <t>five-year</t>
        </is>
      </c>
    </row>
    <row r="19">
      <c r="A19" s="4" t="inlineStr">
        <is>
          <t>Proceeds from Issuance Initial Public Offering</t>
        </is>
      </c>
      <c r="D19" s="7" t="n">
        <v>16700</v>
      </c>
      <c r="F19" s="7" t="n">
        <v>14600</v>
      </c>
    </row>
    <row r="20">
      <c r="A20" s="4" t="inlineStr">
        <is>
          <t>Underwriting discounts and commissions</t>
        </is>
      </c>
      <c r="C20" s="7" t="n">
        <v>1300</v>
      </c>
      <c r="D20" s="6" t="n">
        <v>1300</v>
      </c>
    </row>
    <row r="21">
      <c r="A21" s="4" t="inlineStr">
        <is>
          <t>Other Expenses</t>
        </is>
      </c>
      <c r="C21" s="6" t="n">
        <v>800</v>
      </c>
      <c r="D21" s="6" t="n">
        <v>800</v>
      </c>
    </row>
    <row r="22">
      <c r="A22" s="4" t="inlineStr">
        <is>
          <t>[custom:NetProceedsFromIntialPublicOffering]</t>
        </is>
      </c>
      <c r="D22" s="7" t="n">
        <v>14600</v>
      </c>
    </row>
    <row r="23">
      <c r="A23" s="4" t="inlineStr">
        <is>
          <t>Conversion of Stock, Shares Issued</t>
        </is>
      </c>
      <c r="D23" s="6" t="n">
        <v>3535469</v>
      </c>
    </row>
    <row r="24">
      <c r="A24" s="4" t="inlineStr">
        <is>
          <t>Debt Conversion, Converted Instrument, Amount</t>
        </is>
      </c>
      <c r="B24" s="7" t="n">
        <v>5300</v>
      </c>
      <c r="C24" s="7" t="n">
        <v>5300</v>
      </c>
      <c r="D24" s="7" t="n">
        <v>5300</v>
      </c>
    </row>
    <row r="25">
      <c r="A25" s="4" t="inlineStr">
        <is>
          <t>Debt Conversion, Converted Instrument, Shares Issued</t>
        </is>
      </c>
      <c r="D25" s="6" t="n">
        <v>708820</v>
      </c>
    </row>
    <row r="26">
      <c r="A26" s="4" t="inlineStr">
        <is>
          <t>Debt Instrument, Description</t>
        </is>
      </c>
      <c r="D26" s="4" t="inlineStr">
        <is>
          <t>The
2020 Convertible Notes converted at a 20% discount to the IPO price and the 2021 Convertible Notes converted at a 12.5% discount to the
IPO price, see Note 5, Convertible Notes</t>
        </is>
      </c>
    </row>
    <row r="27">
      <c r="A27" s="4" t="inlineStr">
        <is>
          <t>Proceeds from issuance of debt</t>
        </is>
      </c>
      <c r="F27" s="7" t="n">
        <v>35000</v>
      </c>
    </row>
    <row r="28">
      <c r="A28" s="4" t="inlineStr">
        <is>
          <t>IPO [Member] | Underwriter [Member] | Over Allotment Options [Member]</t>
        </is>
      </c>
    </row>
    <row r="29">
      <c r="A29" s="3" t="inlineStr">
        <is>
          <t>Subsidiary, Sale of Stock [Line Items]</t>
        </is>
      </c>
    </row>
    <row r="30">
      <c r="A30" s="4" t="inlineStr">
        <is>
          <t>Share-based Compensation Arrangement by Share-based Payment Award, Options, Grants in Period, Net of Forfeitures</t>
        </is>
      </c>
      <c r="D30" s="6" t="n">
        <v>277500</v>
      </c>
    </row>
    <row r="31">
      <c r="A31" s="4" t="inlineStr">
        <is>
          <t>Share-based Compensation Arrangement by Share-based Payment Award, Options, Exercises in Period</t>
        </is>
      </c>
      <c r="B31" s="6" t="n">
        <v>277500</v>
      </c>
    </row>
    <row r="32">
      <c r="A32" s="4" t="inlineStr">
        <is>
          <t>IPO [Member] | Underwriter [Member] | Common Stock Warrants [Member]</t>
        </is>
      </c>
    </row>
    <row r="33">
      <c r="A33" s="3" t="inlineStr">
        <is>
          <t>Subsidiary, Sale of Stock [Line Items]</t>
        </is>
      </c>
    </row>
    <row r="34">
      <c r="A34" s="4" t="inlineStr">
        <is>
          <t>Class of Warrant or Right, Exercise Price of Warrants or Rights</t>
        </is>
      </c>
      <c r="C34" s="9" t="n">
        <v>10.8</v>
      </c>
      <c r="D34" s="9" t="n">
        <v>10.8</v>
      </c>
    </row>
    <row r="35">
      <c r="A35" s="4" t="inlineStr">
        <is>
          <t>Class of Warrant or Right, Number of Securities Called by Each Warrant or Right</t>
        </is>
      </c>
      <c r="C35" s="6" t="n">
        <v>277500</v>
      </c>
      <c r="D35" s="6" t="n">
        <v>277500</v>
      </c>
    </row>
    <row r="36">
      <c r="A36" s="4" t="inlineStr">
        <is>
          <t>IPO [Member] | Underwriter [Member] | Warrant [Member]</t>
        </is>
      </c>
    </row>
    <row r="37">
      <c r="A37" s="3" t="inlineStr">
        <is>
          <t>Subsidiary, Sale of Stock [Line Items]</t>
        </is>
      </c>
    </row>
    <row r="38">
      <c r="A38" s="4" t="inlineStr">
        <is>
          <t>Class of Warrant or Right, Exercise Price of Warrants or Rights</t>
        </is>
      </c>
      <c r="C38" s="9" t="n">
        <v>10.8</v>
      </c>
      <c r="D38" s="9" t="n">
        <v>10.8</v>
      </c>
    </row>
    <row r="39">
      <c r="A39" s="4" t="inlineStr">
        <is>
          <t>Class of Warrant or Right, Number of Securities Called by Each Warrant or Right</t>
        </is>
      </c>
      <c r="C39" s="6" t="n">
        <v>198875</v>
      </c>
      <c r="D39" s="6" t="n">
        <v>198875</v>
      </c>
    </row>
    <row r="40">
      <c r="A40" s="4" t="inlineStr">
        <is>
          <t>[custom:WarrantsAndRightsOutstandingTermDescription-0]</t>
        </is>
      </c>
      <c r="C40" s="4" t="inlineStr">
        <is>
          <t>five-year</t>
        </is>
      </c>
      <c r="D40" s="4" t="inlineStr">
        <is>
          <t>five-year</t>
        </is>
      </c>
    </row>
    <row r="41">
      <c r="A41" s="4" t="inlineStr">
        <is>
          <t>IPO [Member] | Warrant [Member]</t>
        </is>
      </c>
    </row>
    <row r="42">
      <c r="A42" s="3" t="inlineStr">
        <is>
          <t>Subsidiary, Sale of Stock [Line Items]</t>
        </is>
      </c>
    </row>
    <row r="43">
      <c r="A43" s="4" t="inlineStr">
        <is>
          <t>Class of Warrant or Right, Exercise Price of Warrants or Rights</t>
        </is>
      </c>
      <c r="C43" s="9" t="n">
        <v>10.8</v>
      </c>
      <c r="D43" s="9" t="n">
        <v>10.8</v>
      </c>
    </row>
    <row r="44">
      <c r="A44" s="4" t="inlineStr">
        <is>
          <t>Warrants and Rights Outstanding, Term</t>
        </is>
      </c>
      <c r="C44" s="4" t="inlineStr">
        <is>
          <t>5 years</t>
        </is>
      </c>
      <c r="D44" s="4" t="inlineStr">
        <is>
          <t>5 years</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3" customWidth="1" min="1" max="1"/>
    <col width="80" customWidth="1" min="2" max="2"/>
    <col width="14" customWidth="1" min="3" max="3"/>
    <col width="14" customWidth="1" min="4" max="4"/>
    <col width="14" customWidth="1" min="5" max="5"/>
    <col width="14" customWidth="1" min="6" max="6"/>
  </cols>
  <sheetData>
    <row r="1">
      <c r="A1" s="1" t="inlineStr">
        <is>
          <t>Summary of Significant Accounting Policies (Details Narrative) - USD ($)</t>
        </is>
      </c>
      <c r="B1" s="2" t="inlineStr">
        <is>
          <t>Aug. 30, 2021</t>
        </is>
      </c>
      <c r="C1" s="2" t="inlineStr">
        <is>
          <t>Aug. 25, 2021</t>
        </is>
      </c>
      <c r="D1" s="2" t="inlineStr">
        <is>
          <t>Aug. 25, 2021</t>
        </is>
      </c>
      <c r="E1" s="2" t="inlineStr">
        <is>
          <t>Dec. 31, 2021</t>
        </is>
      </c>
      <c r="F1" s="2" t="inlineStr">
        <is>
          <t>Dec. 31, 2020</t>
        </is>
      </c>
    </row>
    <row r="2">
      <c r="A2" s="3" t="inlineStr">
        <is>
          <t>Subsidiary, Sale of Stock [Line Items]</t>
        </is>
      </c>
    </row>
    <row r="3">
      <c r="A3" s="4" t="inlineStr">
        <is>
          <t>Cash, FDIC Insured Amount</t>
        </is>
      </c>
      <c r="E3" s="7" t="n">
        <v>250000</v>
      </c>
    </row>
    <row r="4">
      <c r="A4" s="4" t="inlineStr">
        <is>
          <t>Payments of Stock Issuance Costs</t>
        </is>
      </c>
      <c r="E4" s="7" t="n">
        <v>800000</v>
      </c>
    </row>
    <row r="5">
      <c r="A5" s="4" t="inlineStr">
        <is>
          <t>Deferred Offering Costs</t>
        </is>
      </c>
      <c r="F5" s="7" t="n">
        <v>0</v>
      </c>
    </row>
    <row r="6">
      <c r="A6" s="4" t="inlineStr">
        <is>
          <t>[custom:InitialPublicOfferingDescription]</t>
        </is>
      </c>
      <c r="B6" s="4" t="inlineStr">
        <is>
          <t>one share of common stock and (b)
one five-year warrant to purchase one share of common stock at an exercise price equal to $10.80 per share</t>
        </is>
      </c>
    </row>
    <row r="7">
      <c r="A7" s="4" t="inlineStr">
        <is>
          <t>IPO [Member]</t>
        </is>
      </c>
    </row>
    <row r="8">
      <c r="A8" s="3" t="inlineStr">
        <is>
          <t>Subsidiary, Sale of Stock [Line Items]</t>
        </is>
      </c>
    </row>
    <row r="9">
      <c r="A9" s="4" t="inlineStr">
        <is>
          <t>Debt Conversion, Converted Instrument, Amount</t>
        </is>
      </c>
      <c r="B9" s="7" t="n">
        <v>5300000</v>
      </c>
      <c r="C9" s="7" t="n">
        <v>5300000</v>
      </c>
      <c r="D9" s="7" t="n">
        <v>530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Accrued Expenses (Details) - USD ($) $ in Thousands</t>
        </is>
      </c>
      <c r="B1" s="2" t="inlineStr">
        <is>
          <t>Dec. 31, 2021</t>
        </is>
      </c>
      <c r="C1" s="2" t="inlineStr">
        <is>
          <t>Dec. 31, 2020</t>
        </is>
      </c>
    </row>
    <row r="2">
      <c r="A2" s="3" t="inlineStr">
        <is>
          <t>Payables and Accruals [Abstract]</t>
        </is>
      </c>
    </row>
    <row r="3">
      <c r="A3" s="4" t="inlineStr">
        <is>
          <t>Clinical trial</t>
        </is>
      </c>
      <c r="B3" s="7" t="n">
        <v>358</v>
      </c>
      <c r="C3" s="7" t="n">
        <v>171</v>
      </c>
    </row>
    <row r="4">
      <c r="A4" s="4" t="inlineStr">
        <is>
          <t>Interest</t>
        </is>
      </c>
      <c r="B4" s="4" t="inlineStr">
        <is>
          <t xml:space="preserve"> </t>
        </is>
      </c>
      <c r="C4" s="6" t="n">
        <v>101</v>
      </c>
    </row>
    <row r="5">
      <c r="A5" s="4" t="inlineStr">
        <is>
          <t>Employee benefits</t>
        </is>
      </c>
      <c r="B5" s="6" t="n">
        <v>33</v>
      </c>
      <c r="C5" s="6" t="n">
        <v>39</v>
      </c>
    </row>
    <row r="6">
      <c r="A6" s="4" t="inlineStr">
        <is>
          <t>Other</t>
        </is>
      </c>
      <c r="B6" s="6" t="n">
        <v>22</v>
      </c>
      <c r="C6" s="4" t="inlineStr">
        <is>
          <t xml:space="preserve"> </t>
        </is>
      </c>
    </row>
    <row r="7">
      <c r="A7" s="4" t="inlineStr">
        <is>
          <t>Total accrued expenses</t>
        </is>
      </c>
      <c r="B7" s="7" t="n">
        <v>413</v>
      </c>
      <c r="C7" s="7" t="n">
        <v>31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Parenthetical) - USD ($) $ in Thousands</t>
        </is>
      </c>
      <c r="B1" s="2" t="inlineStr">
        <is>
          <t>Dec. 31, 2021</t>
        </is>
      </c>
      <c r="C1" s="2" t="inlineStr">
        <is>
          <t>Dec. 31, 2020</t>
        </is>
      </c>
    </row>
    <row r="2">
      <c r="A2" s="3" t="inlineStr">
        <is>
          <t>Statement of Financial Position [Abstract]</t>
        </is>
      </c>
    </row>
    <row r="3">
      <c r="A3" s="4" t="inlineStr">
        <is>
          <t>Temporary Equity, Par or Stated Value Per Share</t>
        </is>
      </c>
      <c r="B3" s="8" t="n">
        <v>0.0001</v>
      </c>
      <c r="C3" s="8" t="n">
        <v>0.0001</v>
      </c>
    </row>
    <row r="4">
      <c r="A4" s="4" t="inlineStr">
        <is>
          <t>Temporary Equity, Shares Authorized</t>
        </is>
      </c>
      <c r="B4" s="6" t="n">
        <v>15000000</v>
      </c>
      <c r="C4" s="6" t="n">
        <v>22360455</v>
      </c>
    </row>
    <row r="5">
      <c r="A5" s="4" t="inlineStr">
        <is>
          <t>Temporary Equity, Shares Outstanding</t>
        </is>
      </c>
      <c r="B5" s="6" t="n">
        <v>0</v>
      </c>
      <c r="C5" s="6" t="n">
        <v>3535469</v>
      </c>
    </row>
    <row r="6">
      <c r="A6" s="4" t="inlineStr">
        <is>
          <t>Temporary Equity, Liquidation Preference</t>
        </is>
      </c>
      <c r="B6" s="7" t="n">
        <v>0</v>
      </c>
      <c r="C6" s="7" t="n">
        <v>12782</v>
      </c>
    </row>
    <row r="7">
      <c r="A7" s="4" t="inlineStr">
        <is>
          <t>Common Stock, Par or Stated Value Per Share</t>
        </is>
      </c>
      <c r="B7" s="8" t="n">
        <v>0.0001</v>
      </c>
      <c r="C7" s="8" t="n">
        <v>0.0001</v>
      </c>
    </row>
    <row r="8">
      <c r="A8" s="4" t="inlineStr">
        <is>
          <t>Common Stock, Shares Authorized</t>
        </is>
      </c>
      <c r="B8" s="6" t="n">
        <v>250000000</v>
      </c>
      <c r="C8" s="6" t="n">
        <v>42000000</v>
      </c>
    </row>
    <row r="9">
      <c r="A9" s="4" t="inlineStr">
        <is>
          <t>Common Stock, Shares, Outstanding</t>
        </is>
      </c>
      <c r="B9" s="6" t="n">
        <v>8933989</v>
      </c>
      <c r="C9" s="6" t="n">
        <v>223313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ssets Measured at Fair Value on Recurring Basis (Details) - Fair Value, Recurring [Member] - USD ($) $ in Thousands</t>
        </is>
      </c>
      <c r="B1" s="2" t="inlineStr">
        <is>
          <t>Dec. 31, 2021</t>
        </is>
      </c>
      <c r="C1" s="2" t="inlineStr">
        <is>
          <t>Dec. 31, 2020</t>
        </is>
      </c>
    </row>
    <row r="2">
      <c r="A2" s="3" t="inlineStr">
        <is>
          <t>Fair Value, Assets and Liabilities Measured on Recurring and Nonrecurring Basis [Line Items]</t>
        </is>
      </c>
    </row>
    <row r="3">
      <c r="A3" s="4" t="inlineStr">
        <is>
          <t>Fair value of assets</t>
        </is>
      </c>
      <c r="B3" s="7" t="n">
        <v>14997</v>
      </c>
      <c r="C3" s="7" t="n">
        <v>1703</v>
      </c>
    </row>
    <row r="4">
      <c r="A4" s="4" t="inlineStr">
        <is>
          <t>Derivative liabilities</t>
        </is>
      </c>
      <c r="C4" s="6" t="n">
        <v>856</v>
      </c>
    </row>
    <row r="5">
      <c r="A5" s="4" t="inlineStr">
        <is>
          <t>2020 Convertible Notes [Member]</t>
        </is>
      </c>
    </row>
    <row r="6">
      <c r="A6" s="3" t="inlineStr">
        <is>
          <t>Fair Value, Assets and Liabilities Measured on Recurring and Nonrecurring Basis [Line Items]</t>
        </is>
      </c>
    </row>
    <row r="7">
      <c r="A7" s="4" t="inlineStr">
        <is>
          <t>Derivative liabilities</t>
        </is>
      </c>
      <c r="C7" s="6" t="n">
        <v>856</v>
      </c>
    </row>
    <row r="8">
      <c r="A8" s="4" t="inlineStr">
        <is>
          <t>Money Market Funds [Member]</t>
        </is>
      </c>
    </row>
    <row r="9">
      <c r="A9" s="3" t="inlineStr">
        <is>
          <t>Fair Value, Assets and Liabilities Measured on Recurring and Nonrecurring Basis [Line Items]</t>
        </is>
      </c>
    </row>
    <row r="10">
      <c r="A10" s="4" t="inlineStr">
        <is>
          <t>Fair value of assets</t>
        </is>
      </c>
      <c r="B10" s="6" t="n">
        <v>14997</v>
      </c>
      <c r="C10" s="6" t="n">
        <v>1703</v>
      </c>
    </row>
    <row r="11">
      <c r="A11" s="4" t="inlineStr">
        <is>
          <t>Fair Value, Inputs, Level 1 [Member]</t>
        </is>
      </c>
    </row>
    <row r="12">
      <c r="A12" s="3" t="inlineStr">
        <is>
          <t>Fair Value, Assets and Liabilities Measured on Recurring and Nonrecurring Basis [Line Items]</t>
        </is>
      </c>
    </row>
    <row r="13">
      <c r="A13" s="4" t="inlineStr">
        <is>
          <t>Fair value of assets</t>
        </is>
      </c>
      <c r="B13" s="6" t="n">
        <v>14997</v>
      </c>
      <c r="C13" s="6" t="n">
        <v>1703</v>
      </c>
    </row>
    <row r="14">
      <c r="A14" s="4" t="inlineStr">
        <is>
          <t>Derivative liabilities</t>
        </is>
      </c>
      <c r="C14" s="4" t="inlineStr">
        <is>
          <t xml:space="preserve"> </t>
        </is>
      </c>
    </row>
    <row r="15">
      <c r="A15" s="4" t="inlineStr">
        <is>
          <t>Fair Value, Inputs, Level 1 [Member] | 2020 Convertible Notes [Member]</t>
        </is>
      </c>
    </row>
    <row r="16">
      <c r="A16" s="3" t="inlineStr">
        <is>
          <t>Fair Value, Assets and Liabilities Measured on Recurring and Nonrecurring Basis [Line Items]</t>
        </is>
      </c>
    </row>
    <row r="17">
      <c r="A17" s="4" t="inlineStr">
        <is>
          <t>Derivative liabilities</t>
        </is>
      </c>
      <c r="C17" s="4" t="inlineStr">
        <is>
          <t xml:space="preserve"> </t>
        </is>
      </c>
    </row>
    <row r="18">
      <c r="A18" s="4" t="inlineStr">
        <is>
          <t>Fair Value, Inputs, Level 1 [Member] | Money Market Funds [Member]</t>
        </is>
      </c>
    </row>
    <row r="19">
      <c r="A19" s="3" t="inlineStr">
        <is>
          <t>Fair Value, Assets and Liabilities Measured on Recurring and Nonrecurring Basis [Line Items]</t>
        </is>
      </c>
    </row>
    <row r="20">
      <c r="A20" s="4" t="inlineStr">
        <is>
          <t>Fair value of assets</t>
        </is>
      </c>
      <c r="B20" s="6" t="n">
        <v>14997</v>
      </c>
      <c r="C20" s="6" t="n">
        <v>1703</v>
      </c>
    </row>
    <row r="21">
      <c r="A21" s="4" t="inlineStr">
        <is>
          <t>Fair Value, Inputs, Level 2 [Member]</t>
        </is>
      </c>
    </row>
    <row r="22">
      <c r="A22" s="3" t="inlineStr">
        <is>
          <t>Fair Value, Assets and Liabilities Measured on Recurring and Nonrecurring Basis [Line Items]</t>
        </is>
      </c>
    </row>
    <row r="23">
      <c r="A23" s="4" t="inlineStr">
        <is>
          <t>Fair value of assets</t>
        </is>
      </c>
      <c r="B23" s="4" t="inlineStr">
        <is>
          <t xml:space="preserve"> </t>
        </is>
      </c>
      <c r="C23" s="4" t="inlineStr">
        <is>
          <t xml:space="preserve"> </t>
        </is>
      </c>
    </row>
    <row r="24">
      <c r="A24" s="4" t="inlineStr">
        <is>
          <t>Derivative liabilities</t>
        </is>
      </c>
      <c r="C24" s="4" t="inlineStr">
        <is>
          <t xml:space="preserve"> </t>
        </is>
      </c>
    </row>
    <row r="25">
      <c r="A25" s="4" t="inlineStr">
        <is>
          <t>Fair Value, Inputs, Level 2 [Member] | 2020 Convertible Notes [Member]</t>
        </is>
      </c>
    </row>
    <row r="26">
      <c r="A26" s="3" t="inlineStr">
        <is>
          <t>Fair Value, Assets and Liabilities Measured on Recurring and Nonrecurring Basis [Line Items]</t>
        </is>
      </c>
    </row>
    <row r="27">
      <c r="A27" s="4" t="inlineStr">
        <is>
          <t>Derivative liabilities</t>
        </is>
      </c>
      <c r="C27" s="4" t="inlineStr">
        <is>
          <t xml:space="preserve"> </t>
        </is>
      </c>
    </row>
    <row r="28">
      <c r="A28" s="4" t="inlineStr">
        <is>
          <t>Fair Value, Inputs, Level 2 [Member] | Money Market Funds [Member]</t>
        </is>
      </c>
    </row>
    <row r="29">
      <c r="A29" s="3" t="inlineStr">
        <is>
          <t>Fair Value, Assets and Liabilities Measured on Recurring and Nonrecurring Basis [Line Items]</t>
        </is>
      </c>
    </row>
    <row r="30">
      <c r="A30" s="4" t="inlineStr">
        <is>
          <t>Fair value of assets</t>
        </is>
      </c>
      <c r="B30" s="4" t="inlineStr">
        <is>
          <t xml:space="preserve"> </t>
        </is>
      </c>
      <c r="C30" s="4" t="inlineStr">
        <is>
          <t xml:space="preserve"> </t>
        </is>
      </c>
    </row>
    <row r="31">
      <c r="A31" s="4" t="inlineStr">
        <is>
          <t>Fair Value, Inputs, Level 3 [Member]</t>
        </is>
      </c>
    </row>
    <row r="32">
      <c r="A32" s="3" t="inlineStr">
        <is>
          <t>Fair Value, Assets and Liabilities Measured on Recurring and Nonrecurring Basis [Line Items]</t>
        </is>
      </c>
    </row>
    <row r="33">
      <c r="A33" s="4" t="inlineStr">
        <is>
          <t>Fair value of assets</t>
        </is>
      </c>
      <c r="B33" s="4" t="inlineStr">
        <is>
          <t xml:space="preserve"> </t>
        </is>
      </c>
      <c r="C33" s="4" t="inlineStr">
        <is>
          <t xml:space="preserve"> </t>
        </is>
      </c>
    </row>
    <row r="34">
      <c r="A34" s="4" t="inlineStr">
        <is>
          <t>Derivative liabilities</t>
        </is>
      </c>
      <c r="C34" s="6" t="n">
        <v>856</v>
      </c>
    </row>
    <row r="35">
      <c r="A35" s="4" t="inlineStr">
        <is>
          <t>Fair Value, Inputs, Level 3 [Member] | 2020 Convertible Notes [Member]</t>
        </is>
      </c>
    </row>
    <row r="36">
      <c r="A36" s="3" t="inlineStr">
        <is>
          <t>Fair Value, Assets and Liabilities Measured on Recurring and Nonrecurring Basis [Line Items]</t>
        </is>
      </c>
    </row>
    <row r="37">
      <c r="A37" s="4" t="inlineStr">
        <is>
          <t>Derivative liabilities</t>
        </is>
      </c>
      <c r="C37" s="6" t="n">
        <v>856</v>
      </c>
    </row>
    <row r="38">
      <c r="A38" s="4" t="inlineStr">
        <is>
          <t>Fair Value, Inputs, Level 3 [Member] | Money Market Funds [Member]</t>
        </is>
      </c>
    </row>
    <row r="39">
      <c r="A39" s="3" t="inlineStr">
        <is>
          <t>Fair Value, Assets and Liabilities Measured on Recurring and Nonrecurring Basis [Line Items]</t>
        </is>
      </c>
    </row>
    <row r="40">
      <c r="A40" s="4" t="inlineStr">
        <is>
          <t>Fair value of assets</t>
        </is>
      </c>
      <c r="B40" s="4" t="inlineStr">
        <is>
          <t xml:space="preserve"> </t>
        </is>
      </c>
      <c r="C40"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chedule of Changes in Fair value a Series A Preferred Stock Warrant Liability (Details) - Series A-1 Preferred Stock Warrant Liability [Member] $ in Thousands</t>
        </is>
      </c>
      <c r="B1" s="2" t="inlineStr">
        <is>
          <t>12 Months Ended</t>
        </is>
      </c>
    </row>
    <row r="2">
      <c r="B2" s="2" t="inlineStr">
        <is>
          <t>Dec. 31, 2020USD ($)</t>
        </is>
      </c>
    </row>
    <row r="3">
      <c r="A3" s="4" t="inlineStr">
        <is>
          <t>Fair value, beginning of period</t>
        </is>
      </c>
      <c r="B3" s="7" t="n">
        <v>35</v>
      </c>
    </row>
    <row r="4">
      <c r="A4" s="4" t="inlineStr">
        <is>
          <t>Change in fair value upon warrant exercise in January 2020 recorded in other income (expense), net</t>
        </is>
      </c>
      <c r="B4" s="4" t="inlineStr">
        <is>
          <t xml:space="preserve"> </t>
        </is>
      </c>
    </row>
    <row r="5">
      <c r="A5" s="4" t="inlineStr">
        <is>
          <t>Fair value</t>
        </is>
      </c>
      <c r="B5" s="6" t="n">
        <v>35</v>
      </c>
    </row>
    <row r="6">
      <c r="A6" s="4" t="inlineStr">
        <is>
          <t>Reclassification of warrant liability to mezzanine equity upon exercise of warrant</t>
        </is>
      </c>
      <c r="B6" s="6" t="n">
        <v>-35</v>
      </c>
    </row>
    <row r="7">
      <c r="A7" s="4" t="inlineStr">
        <is>
          <t>Fair value, end of period</t>
        </is>
      </c>
      <c r="B7"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hange in Fair Value of Derivative Liability (Details) - USD ($) $ in Thousands</t>
        </is>
      </c>
      <c r="B1" s="2" t="inlineStr">
        <is>
          <t>12 Months Ended</t>
        </is>
      </c>
    </row>
    <row r="2">
      <c r="B2" s="2" t="inlineStr">
        <is>
          <t>Dec. 31, 2021</t>
        </is>
      </c>
      <c r="C2" s="2" t="inlineStr">
        <is>
          <t>Dec. 31, 2020</t>
        </is>
      </c>
    </row>
    <row r="3">
      <c r="A3" s="3" t="inlineStr">
        <is>
          <t>Fair Value Disclosures [Abstract]</t>
        </is>
      </c>
    </row>
    <row r="4">
      <c r="A4" s="4" t="inlineStr">
        <is>
          <t>Fair value, beginning of period</t>
        </is>
      </c>
      <c r="B4" s="7" t="n">
        <v>856</v>
      </c>
      <c r="C4" s="4" t="inlineStr">
        <is>
          <t xml:space="preserve"> </t>
        </is>
      </c>
    </row>
    <row r="5">
      <c r="A5" s="4" t="inlineStr">
        <is>
          <t>Initial fair value of instruments issued</t>
        </is>
      </c>
      <c r="B5" s="6" t="n">
        <v>363</v>
      </c>
      <c r="C5" s="6" t="n">
        <v>856</v>
      </c>
    </row>
    <row r="6">
      <c r="A6" s="4" t="inlineStr">
        <is>
          <t>Change in fair value of instruments</t>
        </is>
      </c>
      <c r="B6" s="6" t="n">
        <v>-118</v>
      </c>
      <c r="C6" s="4" t="inlineStr">
        <is>
          <t xml:space="preserve"> </t>
        </is>
      </c>
    </row>
    <row r="7">
      <c r="A7" s="4" t="inlineStr">
        <is>
          <t>Conversion upon IPO</t>
        </is>
      </c>
      <c r="B7" s="6" t="n">
        <v>-1101</v>
      </c>
      <c r="C7" s="4" t="inlineStr">
        <is>
          <t xml:space="preserve"> </t>
        </is>
      </c>
    </row>
    <row r="8">
      <c r="A8" s="4" t="inlineStr">
        <is>
          <t>Fair value, end of period</t>
        </is>
      </c>
      <c r="B8" s="4" t="inlineStr">
        <is>
          <t xml:space="preserve"> </t>
        </is>
      </c>
      <c r="C8" s="7" t="n">
        <v>85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76"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Convertible Notes (Details Narrative) - USD ($)</t>
        </is>
      </c>
      <c r="B1" s="2" t="inlineStr">
        <is>
          <t>Aug. 30, 2021</t>
        </is>
      </c>
      <c r="C1" s="2" t="inlineStr">
        <is>
          <t>Apr. 30, 2021</t>
        </is>
      </c>
      <c r="D1" s="2" t="inlineStr">
        <is>
          <t>Mar. 31, 2020</t>
        </is>
      </c>
      <c r="E1" s="2" t="inlineStr">
        <is>
          <t>Dec. 31, 2021</t>
        </is>
      </c>
      <c r="F1" s="2" t="inlineStr">
        <is>
          <t>Dec. 31, 2020</t>
        </is>
      </c>
      <c r="G1" s="2" t="inlineStr">
        <is>
          <t>Aug. 25, 2021</t>
        </is>
      </c>
    </row>
    <row r="2">
      <c r="A2" s="3" t="inlineStr">
        <is>
          <t>Short-term Debt [Line Items]</t>
        </is>
      </c>
    </row>
    <row r="3">
      <c r="A3" s="4" t="inlineStr">
        <is>
          <t>Proceeds from convertible notes to equity shares</t>
        </is>
      </c>
      <c r="E3" s="7" t="n">
        <v>1977000</v>
      </c>
      <c r="F3" s="7" t="n">
        <v>3038000</v>
      </c>
    </row>
    <row r="4">
      <c r="A4" s="4" t="inlineStr">
        <is>
          <t>Amortization of debt discounts</t>
        </is>
      </c>
      <c r="E4" s="6" t="n">
        <v>687000</v>
      </c>
      <c r="F4" s="6" t="n">
        <v>477000</v>
      </c>
    </row>
    <row r="5">
      <c r="A5" s="4" t="inlineStr">
        <is>
          <t>Amortization of debt issuance costs</t>
        </is>
      </c>
      <c r="E5" s="6" t="n">
        <v>10000</v>
      </c>
      <c r="F5" s="6" t="n">
        <v>12000</v>
      </c>
    </row>
    <row r="6">
      <c r="A6" s="4" t="inlineStr">
        <is>
          <t>Interest Income (Expense), Net</t>
        </is>
      </c>
      <c r="E6" s="7" t="n">
        <v>-834000</v>
      </c>
      <c r="F6" s="7" t="n">
        <v>-587000</v>
      </c>
    </row>
    <row r="7">
      <c r="A7" s="4" t="inlineStr">
        <is>
          <t>Class of Warrant or Right, Exercise Price of Warrants or Rights</t>
        </is>
      </c>
      <c r="E7" s="9" t="n">
        <v>10.8</v>
      </c>
      <c r="F7" s="4" t="inlineStr">
        <is>
          <t xml:space="preserve"> </t>
        </is>
      </c>
    </row>
    <row r="8">
      <c r="A8" s="4" t="inlineStr">
        <is>
          <t>IPO [Member]</t>
        </is>
      </c>
    </row>
    <row r="9">
      <c r="A9" s="3" t="inlineStr">
        <is>
          <t>Short-term Debt [Line Items]</t>
        </is>
      </c>
    </row>
    <row r="10">
      <c r="A10" s="4" t="inlineStr">
        <is>
          <t>Conversion of Stock, Shares Converted</t>
        </is>
      </c>
      <c r="B10" s="6" t="n">
        <v>708820</v>
      </c>
    </row>
    <row r="11">
      <c r="A11" s="4" t="inlineStr">
        <is>
          <t>[custom:WarrantsAndRightsOutstandingTermDescription-0]</t>
        </is>
      </c>
      <c r="B11" s="4" t="inlineStr">
        <is>
          <t>five-year</t>
        </is>
      </c>
      <c r="E11" s="4" t="inlineStr">
        <is>
          <t>five-year</t>
        </is>
      </c>
    </row>
    <row r="12">
      <c r="A12" s="4" t="inlineStr">
        <is>
          <t>Class of Warrant or Right, Exercise Price of Warrants or Rights</t>
        </is>
      </c>
      <c r="B12" s="9" t="n">
        <v>10.8</v>
      </c>
      <c r="E12" s="9" t="n">
        <v>10.8</v>
      </c>
      <c r="G12" s="9" t="n">
        <v>10.8</v>
      </c>
    </row>
    <row r="13">
      <c r="A13" s="4" t="inlineStr">
        <is>
          <t>2020 Convertible Notes [Member]</t>
        </is>
      </c>
    </row>
    <row r="14">
      <c r="A14" s="3" t="inlineStr">
        <is>
          <t>Short-term Debt [Line Items]</t>
        </is>
      </c>
    </row>
    <row r="15">
      <c r="A15" s="4" t="inlineStr">
        <is>
          <t>Debt Instrument, Interest Rate, Stated Percentage</t>
        </is>
      </c>
      <c r="E15" s="4" t="inlineStr">
        <is>
          <t>5.00%</t>
        </is>
      </c>
    </row>
    <row r="16">
      <c r="A16" s="4" t="inlineStr">
        <is>
          <t>Proceeds from convertible notes to equity shares</t>
        </is>
      </c>
      <c r="D16" s="7" t="n">
        <v>10000000</v>
      </c>
    </row>
    <row r="17">
      <c r="A17" s="4" t="inlineStr">
        <is>
          <t>Debt Instrument, Convertible, Threshold Percentage of Stock Price Trigger</t>
        </is>
      </c>
      <c r="D17" s="4" t="inlineStr">
        <is>
          <t>80.00%</t>
        </is>
      </c>
    </row>
    <row r="18">
      <c r="A18" s="4" t="inlineStr">
        <is>
          <t>Derivative Liability, Fair Value, Gross Liability</t>
        </is>
      </c>
      <c r="E18" s="7" t="n">
        <v>0</v>
      </c>
      <c r="F18" s="7" t="n">
        <v>856000</v>
      </c>
    </row>
    <row r="19">
      <c r="A19" s="4" t="inlineStr">
        <is>
          <t>Debt Issuance Costs, Net</t>
        </is>
      </c>
      <c r="F19" s="6" t="n">
        <v>22000</v>
      </c>
    </row>
    <row r="20">
      <c r="A20" s="4" t="inlineStr">
        <is>
          <t>Amortization of Debt Issuance Costs and Discounts</t>
        </is>
      </c>
      <c r="E20" s="6" t="n">
        <v>379000</v>
      </c>
      <c r="F20" s="6" t="n">
        <v>477000</v>
      </c>
    </row>
    <row r="21">
      <c r="A21" s="4" t="inlineStr">
        <is>
          <t>Amortization of debt discounts</t>
        </is>
      </c>
      <c r="E21" s="6" t="n">
        <v>369000</v>
      </c>
    </row>
    <row r="22">
      <c r="A22" s="4" t="inlineStr">
        <is>
          <t>Amortization of debt issuance costs</t>
        </is>
      </c>
      <c r="E22" s="7" t="n">
        <v>10000</v>
      </c>
      <c r="F22" s="7" t="n">
        <v>12000</v>
      </c>
    </row>
    <row r="23">
      <c r="A23" s="4" t="inlineStr">
        <is>
          <t>Debt Instrument, Interest Rate, Effective Percentage</t>
        </is>
      </c>
      <c r="E23" s="4" t="inlineStr">
        <is>
          <t>0.00%</t>
        </is>
      </c>
      <c r="F23" s="4" t="inlineStr">
        <is>
          <t>30.80%</t>
        </is>
      </c>
    </row>
    <row r="24">
      <c r="A24" s="4" t="inlineStr">
        <is>
          <t>Interest Expense</t>
        </is>
      </c>
      <c r="F24" s="7" t="n">
        <v>101000</v>
      </c>
    </row>
    <row r="25">
      <c r="A25" s="4" t="inlineStr">
        <is>
          <t>2020 Convertible Notes [Member] | IPO [Member]</t>
        </is>
      </c>
    </row>
    <row r="26">
      <c r="A26" s="3" t="inlineStr">
        <is>
          <t>Short-term Debt [Line Items]</t>
        </is>
      </c>
    </row>
    <row r="27">
      <c r="A27" s="4" t="inlineStr">
        <is>
          <t>Debt Instrument, Interest Rate, Effective Percentage</t>
        </is>
      </c>
      <c r="E27" s="4" t="inlineStr">
        <is>
          <t>8.60%</t>
        </is>
      </c>
    </row>
    <row r="28">
      <c r="A28" s="4" t="inlineStr">
        <is>
          <t>2021 Convertible Notes [Member]</t>
        </is>
      </c>
    </row>
    <row r="29">
      <c r="A29" s="3" t="inlineStr">
        <is>
          <t>Short-term Debt [Line Items]</t>
        </is>
      </c>
    </row>
    <row r="30">
      <c r="A30" s="4" t="inlineStr">
        <is>
          <t>Debt Instrument, Interest Rate, Stated Percentage</t>
        </is>
      </c>
      <c r="E30" s="4" t="inlineStr">
        <is>
          <t>0.00%</t>
        </is>
      </c>
    </row>
    <row r="31">
      <c r="A31" s="4" t="inlineStr">
        <is>
          <t>Derivative Liability, Fair Value, Gross Liability</t>
        </is>
      </c>
      <c r="E31" s="7" t="n">
        <v>363000</v>
      </c>
    </row>
    <row r="32">
      <c r="A32" s="4" t="inlineStr">
        <is>
          <t>Debt Issuance Costs, Net</t>
        </is>
      </c>
      <c r="E32" s="6" t="n">
        <v>23000</v>
      </c>
    </row>
    <row r="33">
      <c r="A33" s="4" t="inlineStr">
        <is>
          <t>Amortization of Debt Issuance Costs and Discounts</t>
        </is>
      </c>
      <c r="E33" s="6" t="n">
        <v>23000</v>
      </c>
    </row>
    <row r="34">
      <c r="A34" s="4" t="inlineStr">
        <is>
          <t>Amortization of debt discounts</t>
        </is>
      </c>
      <c r="E34" s="6" t="n">
        <v>363000</v>
      </c>
    </row>
    <row r="35">
      <c r="A35" s="4" t="inlineStr">
        <is>
          <t>Amortization of debt issuance costs</t>
        </is>
      </c>
      <c r="E35" s="7" t="n">
        <v>386000</v>
      </c>
    </row>
    <row r="36">
      <c r="A36" s="4" t="inlineStr">
        <is>
          <t>Debt Instrument, Interest Rate, Effective Percentage</t>
        </is>
      </c>
      <c r="E36" s="4" t="inlineStr">
        <is>
          <t>5.00%</t>
        </is>
      </c>
    </row>
    <row r="37">
      <c r="A37" s="4" t="inlineStr">
        <is>
          <t>Interest Income (Expense), Net</t>
        </is>
      </c>
      <c r="E37" s="7" t="n">
        <v>38000</v>
      </c>
    </row>
    <row r="38">
      <c r="A38" s="4" t="inlineStr">
        <is>
          <t>2020 and 2021 Convertible Notes [Member]</t>
        </is>
      </c>
    </row>
    <row r="39">
      <c r="A39" s="3" t="inlineStr">
        <is>
          <t>Short-term Debt [Line Items]</t>
        </is>
      </c>
    </row>
    <row r="40">
      <c r="A40" s="4" t="inlineStr">
        <is>
          <t>Convertible Notes Payable</t>
        </is>
      </c>
      <c r="E40" s="6" t="n">
        <v>5300000</v>
      </c>
    </row>
    <row r="41">
      <c r="A41" s="4" t="inlineStr">
        <is>
          <t>Debt Instrument, Unamortized Discount</t>
        </is>
      </c>
      <c r="E41" s="7" t="n">
        <v>78000</v>
      </c>
    </row>
    <row r="42">
      <c r="A42" s="4" t="inlineStr">
        <is>
          <t>Note Purchase Agreement [Member]</t>
        </is>
      </c>
    </row>
    <row r="43">
      <c r="A43" s="3" t="inlineStr">
        <is>
          <t>Short-term Debt [Line Items]</t>
        </is>
      </c>
    </row>
    <row r="44">
      <c r="A44" s="4" t="inlineStr">
        <is>
          <t>Convertible Notes Payable</t>
        </is>
      </c>
      <c r="D44" s="7" t="n">
        <v>4000000</v>
      </c>
    </row>
    <row r="45">
      <c r="A45" s="4" t="inlineStr">
        <is>
          <t>Debt Instrument, Maturity Date</t>
        </is>
      </c>
      <c r="D45" s="4" t="inlineStr">
        <is>
          <t>Mar. 31,
		2021</t>
        </is>
      </c>
    </row>
    <row r="46">
      <c r="A46" s="4" t="inlineStr">
        <is>
          <t>Note Purchase Agreement [Member] | 2020 Convertible Notes [Member]</t>
        </is>
      </c>
    </row>
    <row r="47">
      <c r="A47" s="3" t="inlineStr">
        <is>
          <t>Short-term Debt [Line Items]</t>
        </is>
      </c>
    </row>
    <row r="48">
      <c r="A48" s="4" t="inlineStr">
        <is>
          <t>Debt Instrument, Face Amount</t>
        </is>
      </c>
      <c r="D48" s="7" t="n">
        <v>3000000</v>
      </c>
    </row>
    <row r="49">
      <c r="A49" s="4" t="inlineStr">
        <is>
          <t>Debt Instrument, Interest Rate, Stated Percentage</t>
        </is>
      </c>
      <c r="D49" s="4" t="inlineStr">
        <is>
          <t>5.00%</t>
        </is>
      </c>
    </row>
    <row r="50">
      <c r="A50" s="4" t="inlineStr">
        <is>
          <t>Note Purchase Agreement [Member] | 2020 and 2021 Convertible Notes [Member]</t>
        </is>
      </c>
    </row>
    <row r="51">
      <c r="A51" s="3" t="inlineStr">
        <is>
          <t>Short-term Debt [Line Items]</t>
        </is>
      </c>
    </row>
    <row r="52">
      <c r="A52" s="4" t="inlineStr">
        <is>
          <t>Debt Instrument, Face Amount</t>
        </is>
      </c>
      <c r="C52" s="7" t="n">
        <v>2000000</v>
      </c>
    </row>
    <row r="53">
      <c r="A53" s="4" t="inlineStr">
        <is>
          <t>Note Purchase Agreement [Member] | 2021 Convertible Notes [Member]</t>
        </is>
      </c>
    </row>
    <row r="54">
      <c r="A54" s="3" t="inlineStr">
        <is>
          <t>Short-term Debt [Line Items]</t>
        </is>
      </c>
    </row>
    <row r="55">
      <c r="A55" s="4" t="inlineStr">
        <is>
          <t>Debt Instrument, Interest Rate, Stated Percentage</t>
        </is>
      </c>
      <c r="C55" s="4" t="inlineStr">
        <is>
          <t>5.00%</t>
        </is>
      </c>
    </row>
    <row r="56">
      <c r="A56" s="4" t="inlineStr">
        <is>
          <t>Debt Instrument, Convertible, Threshold Percentage of Stock Price Trigger</t>
        </is>
      </c>
      <c r="C56" s="4" t="inlineStr">
        <is>
          <t>87.50%</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Promissory Note (Details Narrative) - PPP Loan [Member] - USD ($)</t>
        </is>
      </c>
      <c r="B1" s="2" t="inlineStr">
        <is>
          <t>Apr. 22, 2020</t>
        </is>
      </c>
      <c r="C1" s="2" t="inlineStr">
        <is>
          <t>Dec. 31, 2021</t>
        </is>
      </c>
    </row>
    <row r="2">
      <c r="A2" s="3" t="inlineStr">
        <is>
          <t>Short-term Debt [Line Items]</t>
        </is>
      </c>
    </row>
    <row r="3">
      <c r="A3" s="4" t="inlineStr">
        <is>
          <t>Proceeds from Issuance of Debt</t>
        </is>
      </c>
      <c r="B3" s="7" t="n">
        <v>140000</v>
      </c>
    </row>
    <row r="4">
      <c r="A4" s="4" t="inlineStr">
        <is>
          <t>Debt Instrument, Interest Rate, Stated Percentage</t>
        </is>
      </c>
      <c r="B4" s="4" t="inlineStr">
        <is>
          <t>1.00%</t>
        </is>
      </c>
    </row>
    <row r="5">
      <c r="A5" s="4" t="inlineStr">
        <is>
          <t>Debt Instrument, Maturity Date</t>
        </is>
      </c>
      <c r="B5" s="4" t="inlineStr">
        <is>
          <t>Apr. 22,
		2022</t>
        </is>
      </c>
    </row>
    <row r="6">
      <c r="A6" s="4" t="inlineStr">
        <is>
          <t>Gain (Loss) on Extinguishment of Debt</t>
        </is>
      </c>
      <c r="C6" s="7" t="n">
        <v>14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Warrant Liability (Details Narrative) - USD ($)</t>
        </is>
      </c>
      <c r="B1" s="2" t="inlineStr">
        <is>
          <t>Jan. 23, 2020</t>
        </is>
      </c>
      <c r="C1" s="2" t="inlineStr">
        <is>
          <t>Dec. 31, 2021</t>
        </is>
      </c>
      <c r="D1" s="2" t="inlineStr">
        <is>
          <t>Dec. 31, 2020</t>
        </is>
      </c>
    </row>
    <row r="2">
      <c r="A2" s="4" t="inlineStr">
        <is>
          <t>Class of Warrant or Right, Exercise Price of Warrants or Rights</t>
        </is>
      </c>
      <c r="C2" s="9" t="n">
        <v>10.8</v>
      </c>
      <c r="D2" s="4" t="inlineStr">
        <is>
          <t xml:space="preserve"> </t>
        </is>
      </c>
    </row>
    <row r="3">
      <c r="A3" s="4" t="inlineStr">
        <is>
          <t>Proceeds from Warrant Exercises</t>
        </is>
      </c>
      <c r="C3" s="7" t="n">
        <v>2681000</v>
      </c>
      <c r="D3" s="4" t="inlineStr">
        <is>
          <t xml:space="preserve"> </t>
        </is>
      </c>
    </row>
    <row r="4">
      <c r="A4" s="4" t="inlineStr">
        <is>
          <t>SeriesA 1 Convertible Preferred Stock [Member]</t>
        </is>
      </c>
    </row>
    <row r="5">
      <c r="A5" s="4" t="inlineStr">
        <is>
          <t>Class of Warrant or Right, Number of Securities Called by Warrants or Rights</t>
        </is>
      </c>
      <c r="C5" s="6" t="n">
        <v>26838</v>
      </c>
    </row>
    <row r="6">
      <c r="A6" s="4" t="inlineStr">
        <is>
          <t>Class of Warrant or Right, Exercise Price of Warrants or Rights</t>
        </is>
      </c>
      <c r="C6" s="8" t="n">
        <v>0.9315</v>
      </c>
    </row>
    <row r="7">
      <c r="A7" s="4" t="inlineStr">
        <is>
          <t>Warrants and Rights Outstanding, Term</t>
        </is>
      </c>
      <c r="C7" s="4" t="inlineStr">
        <is>
          <t>7 years</t>
        </is>
      </c>
    </row>
    <row r="8">
      <c r="A8" s="4" t="inlineStr">
        <is>
          <t>Proceeds from Warrant Exercises</t>
        </is>
      </c>
      <c r="B8" s="7" t="n">
        <v>25000</v>
      </c>
    </row>
    <row r="9">
      <c r="A9" s="4" t="inlineStr">
        <is>
          <t>Fair Value Adjustment of Warrants</t>
        </is>
      </c>
      <c r="C9" s="7" t="n">
        <v>35000</v>
      </c>
    </row>
    <row r="10">
      <c r="A10" s="4" t="inlineStr">
        <is>
          <t>[custom:NonCashLossOnSettlementOfWarrants]</t>
        </is>
      </c>
      <c r="C10" s="7" t="n">
        <v>8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28" customWidth="1" min="5" max="5"/>
    <col width="14" customWidth="1" min="6" max="6"/>
    <col width="15" customWidth="1" min="7" max="7"/>
    <col width="14" customWidth="1" min="8" max="8"/>
  </cols>
  <sheetData>
    <row r="1">
      <c r="A1" s="1" t="inlineStr">
        <is>
          <t>Capital Stock (Details Narrative) - USD ($)</t>
        </is>
      </c>
      <c r="B1" s="2" t="inlineStr">
        <is>
          <t>Aug. 30, 2021</t>
        </is>
      </c>
      <c r="C1" s="2" t="inlineStr">
        <is>
          <t>Aug. 25, 2021</t>
        </is>
      </c>
      <c r="D1" s="2" t="inlineStr">
        <is>
          <t>Aug. 25, 2021</t>
        </is>
      </c>
      <c r="E1" s="2" t="inlineStr">
        <is>
          <t>Aug. 05, 2021</t>
        </is>
      </c>
      <c r="F1" s="2" t="inlineStr">
        <is>
          <t>Aug. 31, 2021</t>
        </is>
      </c>
      <c r="G1" s="2" t="inlineStr">
        <is>
          <t>Dec. 31, 2021</t>
        </is>
      </c>
      <c r="H1" s="2" t="inlineStr">
        <is>
          <t>Dec. 31, 2020</t>
        </is>
      </c>
    </row>
    <row r="2">
      <c r="A2" s="3" t="inlineStr">
        <is>
          <t>Subsidiary, Sale of Stock [Line Items]</t>
        </is>
      </c>
    </row>
    <row r="3">
      <c r="A3" s="4" t="inlineStr">
        <is>
          <t>Class of Warrant or Right, Exercise Price of Warrants or Rights</t>
        </is>
      </c>
      <c r="G3" s="9" t="n">
        <v>10.8</v>
      </c>
      <c r="H3" s="4" t="inlineStr">
        <is>
          <t xml:space="preserve"> </t>
        </is>
      </c>
    </row>
    <row r="4">
      <c r="A4" s="4" t="inlineStr">
        <is>
          <t>Common Stock, Shares Authorized</t>
        </is>
      </c>
      <c r="B4" s="6" t="n">
        <v>250000000</v>
      </c>
      <c r="G4" s="6" t="n">
        <v>250000000</v>
      </c>
      <c r="H4" s="6" t="n">
        <v>42000000</v>
      </c>
    </row>
    <row r="5">
      <c r="A5" s="4" t="inlineStr">
        <is>
          <t>Common Stock, Par or Stated Value Per Share</t>
        </is>
      </c>
      <c r="B5" s="8" t="n">
        <v>0.0001</v>
      </c>
      <c r="G5" s="8" t="n">
        <v>0.0001</v>
      </c>
      <c r="H5" s="8" t="n">
        <v>0.0001</v>
      </c>
    </row>
    <row r="6">
      <c r="A6" s="4" t="inlineStr">
        <is>
          <t>Preferred Stock, Shares Authorized</t>
        </is>
      </c>
      <c r="B6" s="6" t="n">
        <v>15000000</v>
      </c>
      <c r="F6" s="6" t="n">
        <v>3535469</v>
      </c>
    </row>
    <row r="7">
      <c r="A7" s="4" t="inlineStr">
        <is>
          <t>Preferred Stock, Par or Stated Value Per Share</t>
        </is>
      </c>
      <c r="B7" s="8" t="n">
        <v>0.0001</v>
      </c>
    </row>
    <row r="8">
      <c r="A8" s="4" t="inlineStr">
        <is>
          <t>Proceeds from Issuance Initial Public Offering</t>
        </is>
      </c>
      <c r="G8" s="7" t="n">
        <v>50000000</v>
      </c>
    </row>
    <row r="9">
      <c r="A9" s="4" t="inlineStr">
        <is>
          <t>Preferred Stock, Dividend Rate, Percentage</t>
        </is>
      </c>
      <c r="G9" s="4" t="inlineStr">
        <is>
          <t>6.00%</t>
        </is>
      </c>
    </row>
    <row r="10">
      <c r="A10" s="4" t="inlineStr">
        <is>
          <t>Dividends Payable</t>
        </is>
      </c>
      <c r="G10" s="7" t="n">
        <v>0</v>
      </c>
    </row>
    <row r="11">
      <c r="A11" s="4" t="inlineStr">
        <is>
          <t>Temporary Equity, Liquidation Preference</t>
        </is>
      </c>
      <c r="G11" s="7" t="n">
        <v>0</v>
      </c>
      <c r="H11" s="7" t="n">
        <v>12782000</v>
      </c>
    </row>
    <row r="12">
      <c r="A12" s="4" t="inlineStr">
        <is>
          <t>Stockholders' Equity, Reverse Stock Split</t>
        </is>
      </c>
      <c r="E12" s="4" t="inlineStr">
        <is>
          <t>1-for-5
reverse stock split</t>
        </is>
      </c>
      <c r="F12" s="4" t="inlineStr">
        <is>
          <t>1-for-5</t>
        </is>
      </c>
    </row>
    <row r="13">
      <c r="A13" s="4" t="inlineStr">
        <is>
          <t>Convertible Preferred Stock [Member]</t>
        </is>
      </c>
    </row>
    <row r="14">
      <c r="A14" s="3" t="inlineStr">
        <is>
          <t>Subsidiary, Sale of Stock [Line Items]</t>
        </is>
      </c>
    </row>
    <row r="15">
      <c r="A15" s="4" t="inlineStr">
        <is>
          <t>Conversion of Stock, Shares Converted</t>
        </is>
      </c>
      <c r="C15" s="6" t="n">
        <v>3535469</v>
      </c>
    </row>
    <row r="16">
      <c r="A16" s="4" t="inlineStr">
        <is>
          <t>Preferred Stock, Par or Stated Value Per Share</t>
        </is>
      </c>
      <c r="G16" s="8" t="n">
        <v>0.0001</v>
      </c>
    </row>
    <row r="17">
      <c r="A17" s="4" t="inlineStr">
        <is>
          <t>Preferred Stock, Shares Outstanding</t>
        </is>
      </c>
      <c r="G17" s="6" t="n">
        <v>3535469</v>
      </c>
    </row>
    <row r="18">
      <c r="A18" s="4" t="inlineStr">
        <is>
          <t>Convertible Preferred Stock Series A 1 [Member]</t>
        </is>
      </c>
    </row>
    <row r="19">
      <c r="A19" s="3" t="inlineStr">
        <is>
          <t>Subsidiary, Sale of Stock [Line Items]</t>
        </is>
      </c>
    </row>
    <row r="20">
      <c r="A20" s="4" t="inlineStr">
        <is>
          <t>Shares Issued, Price Per Share</t>
        </is>
      </c>
      <c r="G20" s="8" t="n">
        <v>0.9315</v>
      </c>
      <c r="H20" s="8" t="n">
        <v>0.9315</v>
      </c>
    </row>
    <row r="21">
      <c r="A21" s="4" t="inlineStr">
        <is>
          <t>Convertible Preferred Stock Series A 2 [Member]</t>
        </is>
      </c>
    </row>
    <row r="22">
      <c r="A22" s="3" t="inlineStr">
        <is>
          <t>Subsidiary, Sale of Stock [Line Items]</t>
        </is>
      </c>
    </row>
    <row r="23">
      <c r="A23" s="4" t="inlineStr">
        <is>
          <t>Shares Issued, Price Per Share</t>
        </is>
      </c>
      <c r="G23" s="10" t="n">
        <v>1.6215</v>
      </c>
      <c r="H23" s="10" t="n">
        <v>1.6215</v>
      </c>
    </row>
    <row r="24">
      <c r="A24" s="4" t="inlineStr">
        <is>
          <t>Convertible preferred stock series A 3 [Member]</t>
        </is>
      </c>
    </row>
    <row r="25">
      <c r="A25" s="3" t="inlineStr">
        <is>
          <t>Subsidiary, Sale of Stock [Line Items]</t>
        </is>
      </c>
    </row>
    <row r="26">
      <c r="A26" s="4" t="inlineStr">
        <is>
          <t>Shares Issued, Price Per Share</t>
        </is>
      </c>
      <c r="G26" s="10" t="n">
        <v>4.185</v>
      </c>
      <c r="H26" s="10" t="n">
        <v>4.185</v>
      </c>
    </row>
    <row r="27">
      <c r="A27" s="4" t="inlineStr">
        <is>
          <t>Convertible Preferred Stock Series B [Member]</t>
        </is>
      </c>
    </row>
    <row r="28">
      <c r="A28" s="3" t="inlineStr">
        <is>
          <t>Subsidiary, Sale of Stock [Line Items]</t>
        </is>
      </c>
    </row>
    <row r="29">
      <c r="A29" s="4" t="inlineStr">
        <is>
          <t>Shares Issued, Price Per Share</t>
        </is>
      </c>
      <c r="G29" s="8" t="n">
        <v>5.515</v>
      </c>
      <c r="H29" s="8" t="n">
        <v>5.515</v>
      </c>
    </row>
    <row r="30">
      <c r="A30" s="4" t="inlineStr">
        <is>
          <t>Common Stock [Member]</t>
        </is>
      </c>
    </row>
    <row r="31">
      <c r="A31" s="3" t="inlineStr">
        <is>
          <t>Subsidiary, Sale of Stock [Line Items]</t>
        </is>
      </c>
    </row>
    <row r="32">
      <c r="A32" s="4" t="inlineStr">
        <is>
          <t>Stock Issued During Period, Shares, New Issues</t>
        </is>
      </c>
      <c r="G32" s="6" t="n">
        <v>1850000</v>
      </c>
    </row>
    <row r="33">
      <c r="A33" s="4" t="inlineStr">
        <is>
          <t>Conversion of Stock, Shares Issued</t>
        </is>
      </c>
      <c r="C33" s="6" t="n">
        <v>3535469</v>
      </c>
    </row>
    <row r="34">
      <c r="A34" s="4" t="inlineStr">
        <is>
          <t>IPO [Member]</t>
        </is>
      </c>
    </row>
    <row r="35">
      <c r="A35" s="3" t="inlineStr">
        <is>
          <t>Subsidiary, Sale of Stock [Line Items]</t>
        </is>
      </c>
    </row>
    <row r="36">
      <c r="A36" s="4" t="inlineStr">
        <is>
          <t>Stock Issued During Period, Shares, New Issues</t>
        </is>
      </c>
      <c r="C36" s="6" t="n">
        <v>1850000</v>
      </c>
    </row>
    <row r="37">
      <c r="A37" s="4" t="inlineStr">
        <is>
          <t>Shares Issued, Price Per Share</t>
        </is>
      </c>
      <c r="C37" s="7" t="n">
        <v>9</v>
      </c>
      <c r="D37" s="7" t="n">
        <v>9</v>
      </c>
    </row>
    <row r="38">
      <c r="A38" s="4" t="inlineStr">
        <is>
          <t>Class of Warrant or Right, Exercise Price of Warrants or Rights</t>
        </is>
      </c>
      <c r="B38" s="9" t="n">
        <v>10.8</v>
      </c>
      <c r="C38" s="9" t="n">
        <v>10.8</v>
      </c>
      <c r="D38" s="9" t="n">
        <v>10.8</v>
      </c>
      <c r="G38" s="9" t="n">
        <v>10.8</v>
      </c>
    </row>
    <row r="39">
      <c r="A39" s="4" t="inlineStr">
        <is>
          <t>[custom:ProceedFromIssuanceInitialPublicOffering]</t>
        </is>
      </c>
      <c r="C39" s="7" t="n">
        <v>14600000</v>
      </c>
    </row>
    <row r="40">
      <c r="A40" s="4" t="inlineStr">
        <is>
          <t>Underwriting discounts and commissions</t>
        </is>
      </c>
      <c r="C40" s="6" t="n">
        <v>1300000</v>
      </c>
      <c r="D40" s="7" t="n">
        <v>1300000</v>
      </c>
    </row>
    <row r="41">
      <c r="A41" s="4" t="inlineStr">
        <is>
          <t>Other Expenses</t>
        </is>
      </c>
      <c r="C41" s="6" t="n">
        <v>800000</v>
      </c>
      <c r="D41" s="7" t="n">
        <v>800000</v>
      </c>
    </row>
    <row r="42">
      <c r="A42" s="4" t="inlineStr">
        <is>
          <t>Conversion of Stock, Shares Converted</t>
        </is>
      </c>
      <c r="B42" s="6" t="n">
        <v>708820</v>
      </c>
    </row>
    <row r="43">
      <c r="A43" s="4" t="inlineStr">
        <is>
          <t>Conversion of Stock, Shares Issued</t>
        </is>
      </c>
      <c r="D43" s="6" t="n">
        <v>3535469</v>
      </c>
    </row>
    <row r="44">
      <c r="A44" s="4" t="inlineStr">
        <is>
          <t>Debt Conversion, Converted Instrument, Amount</t>
        </is>
      </c>
      <c r="B44" s="7" t="n">
        <v>5300000</v>
      </c>
      <c r="C44" s="7" t="n">
        <v>5300000</v>
      </c>
      <c r="D44" s="7" t="n">
        <v>5300000</v>
      </c>
    </row>
    <row r="45">
      <c r="A45" s="4" t="inlineStr">
        <is>
          <t>Debt Conversion, Converted Instrument, Shares Issued</t>
        </is>
      </c>
      <c r="D45" s="6" t="n">
        <v>708820</v>
      </c>
    </row>
    <row r="46">
      <c r="A46" s="4" t="inlineStr">
        <is>
          <t>[custom:WarrantsAndRightsOutstandingTermDescription-0]</t>
        </is>
      </c>
      <c r="B46" s="4" t="inlineStr">
        <is>
          <t>five-year</t>
        </is>
      </c>
      <c r="G46" s="4" t="inlineStr">
        <is>
          <t>five-year</t>
        </is>
      </c>
    </row>
    <row r="47">
      <c r="A47" s="4" t="inlineStr">
        <is>
          <t>Proceeds from Issuance Initial Public Offering</t>
        </is>
      </c>
      <c r="D47" s="7" t="n">
        <v>16700000</v>
      </c>
      <c r="F47" s="7" t="n">
        <v>14600000</v>
      </c>
    </row>
    <row r="48">
      <c r="A48" s="4" t="inlineStr">
        <is>
          <t>IPO [Member] | Warrant [Member]</t>
        </is>
      </c>
    </row>
    <row r="49">
      <c r="A49" s="3" t="inlineStr">
        <is>
          <t>Subsidiary, Sale of Stock [Line Items]</t>
        </is>
      </c>
    </row>
    <row r="50">
      <c r="A50" s="4" t="inlineStr">
        <is>
          <t>Class of Warrant or Right, Exercise Price of Warrants or Rights</t>
        </is>
      </c>
      <c r="C50" s="9" t="n">
        <v>10.8</v>
      </c>
      <c r="D50" s="9" t="n">
        <v>10.8</v>
      </c>
    </row>
    <row r="51">
      <c r="A51" s="4" t="inlineStr">
        <is>
          <t>Warrants and Rights Outstanding, Term</t>
        </is>
      </c>
      <c r="C51" s="4" t="inlineStr">
        <is>
          <t>5 years</t>
        </is>
      </c>
      <c r="D51" s="4" t="inlineStr">
        <is>
          <t>5 year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37" customWidth="1" min="2" max="2"/>
  </cols>
  <sheetData>
    <row r="1">
      <c r="A1" s="1" t="inlineStr">
        <is>
          <t>Summary of Stock Option Award Activity (Details) $ / shares in Units, $ in Thousands</t>
        </is>
      </c>
      <c r="B1" s="2" t="inlineStr">
        <is>
          <t>12 Months Ended</t>
        </is>
      </c>
    </row>
    <row r="2">
      <c r="B2" s="2" t="inlineStr">
        <is>
          <t>Dec. 31, 2021USD ($)$ / sharesshares</t>
        </is>
      </c>
    </row>
    <row r="3">
      <c r="A3" s="3" t="inlineStr">
        <is>
          <t>Share-based Payment Arrangement [Abstract]</t>
        </is>
      </c>
    </row>
    <row r="4">
      <c r="A4" s="4" t="inlineStr">
        <is>
          <t>Number of Stock Options Outstanding, Beginning Balance | shares</t>
        </is>
      </c>
      <c r="B4" s="6" t="n">
        <v>998166</v>
      </c>
    </row>
    <row r="5">
      <c r="A5" s="4" t="inlineStr">
        <is>
          <t>Weighted Average Exercise Price Outstanding, Beginning Balance | $ / shares</t>
        </is>
      </c>
      <c r="B5" s="9" t="n">
        <v>0.42</v>
      </c>
    </row>
    <row r="6">
      <c r="A6" s="4" t="inlineStr">
        <is>
          <t>Share-based Compensation Arrangement by Share-based Payment Award, Options, Outstanding, Weighted Average Remaining Contractual Term</t>
        </is>
      </c>
      <c r="B6" s="4" t="inlineStr">
        <is>
          <t>5 years 10 months 2 days</t>
        </is>
      </c>
    </row>
    <row r="7">
      <c r="A7" s="4" t="inlineStr">
        <is>
          <t>Aggregate Intrinsic Value Outstanding, Beginning Balance | $</t>
        </is>
      </c>
      <c r="B7" s="7" t="n">
        <v>276</v>
      </c>
    </row>
    <row r="8">
      <c r="A8" s="4" t="inlineStr">
        <is>
          <t>Number of Stock Options, Granted | shares</t>
        </is>
      </c>
      <c r="B8" s="6" t="n">
        <v>312252</v>
      </c>
    </row>
    <row r="9">
      <c r="A9" s="4" t="inlineStr">
        <is>
          <t>Weighted Average Exercise Price, Granted | $ / shares</t>
        </is>
      </c>
      <c r="B9" s="9" t="n">
        <v>5.23</v>
      </c>
    </row>
    <row r="10">
      <c r="A10" s="4" t="inlineStr">
        <is>
          <t>Number of Stock Options, Exercised | shares</t>
        </is>
      </c>
      <c r="B10" s="6" t="n">
        <v>-358332</v>
      </c>
    </row>
    <row r="11">
      <c r="A11" s="4" t="inlineStr">
        <is>
          <t>Weighted Average Exercise Price, Exercised | $ / shares</t>
        </is>
      </c>
      <c r="B11" s="9" t="n">
        <v>0.3</v>
      </c>
    </row>
    <row r="12">
      <c r="A12" s="4" t="inlineStr">
        <is>
          <t>Number of Stock Options, Forfeited | shares</t>
        </is>
      </c>
      <c r="B12" s="6" t="n">
        <v>-25625</v>
      </c>
    </row>
    <row r="13">
      <c r="A13" s="4" t="inlineStr">
        <is>
          <t>Weighted Average Exercise Price, Forfeited | $ / shares</t>
        </is>
      </c>
      <c r="B13" s="9" t="n">
        <v>0.68</v>
      </c>
    </row>
    <row r="14">
      <c r="A14" s="4" t="inlineStr">
        <is>
          <t>Number of Stock Options, Expired | shares</t>
        </is>
      </c>
      <c r="B14" s="6" t="n">
        <v>-82</v>
      </c>
    </row>
    <row r="15">
      <c r="A15" s="4" t="inlineStr">
        <is>
          <t>Weighted Average Exercise Price, Expired | $ / shares</t>
        </is>
      </c>
      <c r="B15" s="9" t="n">
        <v>0.7</v>
      </c>
    </row>
    <row r="16">
      <c r="A16" s="4" t="inlineStr">
        <is>
          <t>Number of Stock Options Outstanding, Ending Balance | shares</t>
        </is>
      </c>
      <c r="B16" s="6" t="n">
        <v>926379</v>
      </c>
    </row>
    <row r="17">
      <c r="A17" s="4" t="inlineStr">
        <is>
          <t>Weighted Average Exercise Price Outstanding, Ending Balance | $ / shares</t>
        </is>
      </c>
      <c r="B17" s="9" t="n">
        <v>2.08</v>
      </c>
    </row>
    <row r="18">
      <c r="A18" s="4" t="inlineStr">
        <is>
          <t>[custom:SharebasedCompensationArrangementBySharebasedPaymentAwardOptionsOutstandingWeightedAverageRemainingContractualTerm]</t>
        </is>
      </c>
      <c r="B18" s="4" t="inlineStr">
        <is>
          <t>6 years 5 months 19 days</t>
        </is>
      </c>
    </row>
    <row r="19">
      <c r="A19" s="4" t="inlineStr">
        <is>
          <t>Aggregate Intrinsic Value Outstanding, Ending Balance | $</t>
        </is>
      </c>
      <c r="B19" s="7" t="n">
        <v>2856</v>
      </c>
    </row>
    <row r="20">
      <c r="A20" s="4" t="inlineStr">
        <is>
          <t>Number of Stock Options, Exercisable | shares</t>
        </is>
      </c>
      <c r="B20" s="6" t="n">
        <v>620260</v>
      </c>
    </row>
    <row r="21">
      <c r="A21" s="4" t="inlineStr">
        <is>
          <t>Weighted Average Exercise Price, Exercisable | $ / shares</t>
        </is>
      </c>
      <c r="B21" s="9" t="n">
        <v>0.72</v>
      </c>
    </row>
    <row r="22">
      <c r="A22" s="4" t="inlineStr">
        <is>
          <t>Share-based Compensation Arrangement by Share-based Payment Award, Options, Exercisable, Weighted Average Remaining Contractual Term</t>
        </is>
      </c>
      <c r="B22" s="4" t="inlineStr">
        <is>
          <t>5 years 4 months 28 days</t>
        </is>
      </c>
    </row>
    <row r="23">
      <c r="A23" s="4" t="inlineStr">
        <is>
          <t>Aggregate Intrinsic Value, Ecercisable | $</t>
        </is>
      </c>
      <c r="B23" s="7" t="n">
        <v>2584</v>
      </c>
    </row>
    <row r="24">
      <c r="A24" s="4" t="inlineStr">
        <is>
          <t>Number of Stock Options, Vested and expected to vest | shares</t>
        </is>
      </c>
      <c r="B24" s="6" t="n">
        <v>926379</v>
      </c>
    </row>
    <row r="25">
      <c r="A25" s="4" t="inlineStr">
        <is>
          <t>Weighted Average Exercise Price, Vested and expected to vest | $ / shares</t>
        </is>
      </c>
      <c r="B25" s="9" t="n">
        <v>2.08</v>
      </c>
    </row>
    <row r="26">
      <c r="A26" s="4" t="inlineStr">
        <is>
          <t>[custom:SharebasedCompensationArrangementBySharebasedPaymentAwardOptionsOutstandingWeightedAverageRemainingContractualTermsYearsVestedAndExpectedToVest]</t>
        </is>
      </c>
      <c r="B26" s="4" t="inlineStr">
        <is>
          <t>6 years 5 months 19 days</t>
        </is>
      </c>
    </row>
    <row r="27">
      <c r="A27" s="4" t="inlineStr">
        <is>
          <t>Aggregate Intrinsic Value, Vested and expected to vest | $</t>
        </is>
      </c>
      <c r="B27" s="7" t="n">
        <v>289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75" customWidth="1" min="1" max="1"/>
    <col width="30" customWidth="1" min="2" max="2"/>
  </cols>
  <sheetData>
    <row r="1">
      <c r="A1" s="1" t="inlineStr">
        <is>
          <t>Schedule of Ranges of Stock Options (Details)</t>
        </is>
      </c>
      <c r="B1" s="2" t="inlineStr">
        <is>
          <t>12 Months Ended</t>
        </is>
      </c>
    </row>
    <row r="2">
      <c r="B2" s="2" t="inlineStr">
        <is>
          <t>Dec. 31, 2021$ / sharesshares</t>
        </is>
      </c>
    </row>
    <row r="3">
      <c r="A3" s="3" t="inlineStr">
        <is>
          <t>Share-based Payment Arrangement, Option, Exercise Price Range [Line Items]</t>
        </is>
      </c>
    </row>
    <row r="4">
      <c r="A4" s="4" t="inlineStr">
        <is>
          <t>Number of Options Outstanding</t>
        </is>
      </c>
      <c r="B4" s="6" t="n">
        <v>926379</v>
      </c>
    </row>
    <row r="5">
      <c r="A5" s="4" t="inlineStr">
        <is>
          <t>Number of Options Exercisable</t>
        </is>
      </c>
      <c r="B5" s="6" t="n">
        <v>620260</v>
      </c>
    </row>
    <row r="6">
      <c r="A6" s="4" t="inlineStr">
        <is>
          <t>Exercise Price Range One [Member]</t>
        </is>
      </c>
    </row>
    <row r="7">
      <c r="A7" s="3" t="inlineStr">
        <is>
          <t>Share-based Payment Arrangement, Option, Exercise Price Range [Line Items]</t>
        </is>
      </c>
    </row>
    <row r="8">
      <c r="A8" s="4" t="inlineStr">
        <is>
          <t>Range of Exercise Prices, Lower Range | $ / shares</t>
        </is>
      </c>
      <c r="B8" s="7" t="n">
        <v>0</v>
      </c>
    </row>
    <row r="9">
      <c r="A9" s="4" t="inlineStr">
        <is>
          <t>Range of Exercise Prices, Upper Range | $ / shares</t>
        </is>
      </c>
      <c r="B9" s="7" t="n">
        <v>1</v>
      </c>
    </row>
    <row r="10">
      <c r="A10" s="4" t="inlineStr">
        <is>
          <t>Number of Options Outstanding</t>
        </is>
      </c>
      <c r="B10" s="6" t="n">
        <v>624927</v>
      </c>
    </row>
    <row r="11">
      <c r="A11" s="4" t="inlineStr">
        <is>
          <t>Weighted-Average Remaining Contractual Life (years)</t>
        </is>
      </c>
      <c r="B11" s="4" t="inlineStr">
        <is>
          <t>5 years 6 months 14 days</t>
        </is>
      </c>
    </row>
    <row r="12">
      <c r="A12" s="4" t="inlineStr">
        <is>
          <t>Number of Options Exercisable</t>
        </is>
      </c>
      <c r="B12" s="6" t="n">
        <v>587774</v>
      </c>
    </row>
    <row r="13">
      <c r="A13" s="4" t="inlineStr">
        <is>
          <t>Weighted-Average Remaining Contractual Life (years)</t>
        </is>
      </c>
      <c r="B13" s="4" t="inlineStr">
        <is>
          <t>5 years 6 months 7 days</t>
        </is>
      </c>
    </row>
    <row r="14">
      <c r="A14" s="4" t="inlineStr">
        <is>
          <t>Exercise Price Range Two [Member]</t>
        </is>
      </c>
    </row>
    <row r="15">
      <c r="A15" s="3" t="inlineStr">
        <is>
          <t>Share-based Payment Arrangement, Option, Exercise Price Range [Line Items]</t>
        </is>
      </c>
    </row>
    <row r="16">
      <c r="A16" s="4" t="inlineStr">
        <is>
          <t>Range of Exercise Prices, Lower Range | $ / shares</t>
        </is>
      </c>
      <c r="B16" s="9" t="n">
        <v>2.01</v>
      </c>
    </row>
    <row r="17">
      <c r="A17" s="4" t="inlineStr">
        <is>
          <t>Range of Exercise Prices, Upper Range | $ / shares</t>
        </is>
      </c>
      <c r="B17" s="7" t="n">
        <v>3</v>
      </c>
    </row>
    <row r="18">
      <c r="A18" s="4" t="inlineStr">
        <is>
          <t>Number of Options Outstanding</t>
        </is>
      </c>
      <c r="B18" s="6" t="n">
        <v>57400</v>
      </c>
    </row>
    <row r="19">
      <c r="A19" s="4" t="inlineStr">
        <is>
          <t>Weighted-Average Remaining Contractual Life (years)</t>
        </is>
      </c>
      <c r="B19" s="4" t="inlineStr">
        <is>
          <t>9 years 5 months 1 day</t>
        </is>
      </c>
    </row>
    <row r="20">
      <c r="A20" s="4" t="inlineStr">
        <is>
          <t>Number of Options Exercisable</t>
        </is>
      </c>
      <c r="B20" s="6" t="n">
        <v>8400</v>
      </c>
    </row>
    <row r="21">
      <c r="A21" s="4" t="inlineStr">
        <is>
          <t>Weighted-Average Remaining Contractual Life (years)</t>
        </is>
      </c>
      <c r="B21" s="4" t="inlineStr">
        <is>
          <t>9 years 4 months 24 days</t>
        </is>
      </c>
    </row>
    <row r="22">
      <c r="A22" s="4" t="inlineStr">
        <is>
          <t>Exercise Price Range Three [Member]</t>
        </is>
      </c>
    </row>
    <row r="23">
      <c r="A23" s="3" t="inlineStr">
        <is>
          <t>Share-based Payment Arrangement, Option, Exercise Price Range [Line Items]</t>
        </is>
      </c>
    </row>
    <row r="24">
      <c r="A24" s="4" t="inlineStr">
        <is>
          <t>Range of Exercise Prices, Lower Range | $ / shares</t>
        </is>
      </c>
      <c r="B24" s="9" t="n">
        <v>5.01</v>
      </c>
    </row>
    <row r="25">
      <c r="A25" s="4" t="inlineStr">
        <is>
          <t>Range of Exercise Prices, Upper Range | $ / shares</t>
        </is>
      </c>
      <c r="B25" s="7" t="n">
        <v>6</v>
      </c>
    </row>
    <row r="26">
      <c r="A26" s="4" t="inlineStr">
        <is>
          <t>Number of Options Outstanding</t>
        </is>
      </c>
      <c r="B26" s="6" t="n">
        <v>66924</v>
      </c>
    </row>
    <row r="27">
      <c r="A27" s="4" t="inlineStr">
        <is>
          <t>Weighted-Average Remaining Contractual Life (years)</t>
        </is>
      </c>
      <c r="B27" s="4" t="inlineStr">
        <is>
          <t>9 years 9 months</t>
        </is>
      </c>
    </row>
    <row r="28">
      <c r="A28" s="4" t="inlineStr">
        <is>
          <t>Number of Options Exercisable</t>
        </is>
      </c>
      <c r="B28" s="6" t="n">
        <v>9914</v>
      </c>
    </row>
    <row r="29">
      <c r="A29" s="4" t="inlineStr">
        <is>
          <t>Weighted-Average Remaining Contractual Life (years)</t>
        </is>
      </c>
      <c r="B29" s="4" t="inlineStr">
        <is>
          <t>9 years 9 months</t>
        </is>
      </c>
    </row>
    <row r="30">
      <c r="A30" s="4" t="inlineStr">
        <is>
          <t>Exercise Price Range Four [Member]</t>
        </is>
      </c>
    </row>
    <row r="31">
      <c r="A31" s="3" t="inlineStr">
        <is>
          <t>Share-based Payment Arrangement, Option, Exercise Price Range [Line Items]</t>
        </is>
      </c>
    </row>
    <row r="32">
      <c r="A32" s="4" t="inlineStr">
        <is>
          <t>Range of Exercise Prices, Lower Range | $ / shares</t>
        </is>
      </c>
      <c r="B32" s="9" t="n">
        <v>6.01</v>
      </c>
    </row>
    <row r="33">
      <c r="A33" s="4" t="inlineStr">
        <is>
          <t>Range of Exercise Prices, Upper Range | $ / shares</t>
        </is>
      </c>
      <c r="B33" s="7" t="n">
        <v>7</v>
      </c>
    </row>
    <row r="34">
      <c r="A34" s="4" t="inlineStr">
        <is>
          <t>Number of Options Outstanding</t>
        </is>
      </c>
      <c r="B34" s="6" t="n">
        <v>170069</v>
      </c>
    </row>
    <row r="35">
      <c r="A35" s="4" t="inlineStr">
        <is>
          <t>Weighted-Average Remaining Contractual Life (years)</t>
        </is>
      </c>
      <c r="B35" s="4" t="inlineStr">
        <is>
          <t>9 years 9 months</t>
        </is>
      </c>
    </row>
    <row r="36">
      <c r="A36" s="4" t="inlineStr">
        <is>
          <t>Number of Options Exercisable</t>
        </is>
      </c>
      <c r="B36" s="6" t="n">
        <v>14172</v>
      </c>
    </row>
    <row r="37">
      <c r="A37" s="4" t="inlineStr">
        <is>
          <t>Weighted-Average Remaining Contractual Life (years)</t>
        </is>
      </c>
      <c r="B37" s="4" t="inlineStr">
        <is>
          <t>9 years 9 months</t>
        </is>
      </c>
    </row>
    <row r="38">
      <c r="A38" s="4" t="inlineStr">
        <is>
          <t>Exercise Price Range Five [Member]</t>
        </is>
      </c>
    </row>
    <row r="39">
      <c r="A39" s="3" t="inlineStr">
        <is>
          <t>Share-based Payment Arrangement, Option, Exercise Price Range [Line Items]</t>
        </is>
      </c>
    </row>
    <row r="40">
      <c r="A40" s="4" t="inlineStr">
        <is>
          <t>Range of Exercise Prices, Lower Range | $ / shares</t>
        </is>
      </c>
      <c r="B40" s="9" t="n">
        <v>8.01</v>
      </c>
    </row>
    <row r="41">
      <c r="A41" s="4" t="inlineStr">
        <is>
          <t>Range of Exercise Prices, Upper Range | $ / shares</t>
        </is>
      </c>
      <c r="B41" s="7" t="n">
        <v>9</v>
      </c>
    </row>
    <row r="42">
      <c r="A42" s="4" t="inlineStr">
        <is>
          <t>Number of Options Outstanding</t>
        </is>
      </c>
      <c r="B42" s="6" t="n">
        <v>7059</v>
      </c>
    </row>
    <row r="43">
      <c r="A43" s="4" t="inlineStr">
        <is>
          <t>Weighted-Average Remaining Contractual Life (years)</t>
        </is>
      </c>
      <c r="B43" s="4" t="inlineStr">
        <is>
          <t>9 years 10 months 9 days</t>
        </is>
      </c>
    </row>
    <row r="44">
      <c r="A44" s="4" t="inlineStr">
        <is>
          <t>Number of Options Exercisable</t>
        </is>
      </c>
      <c r="B44"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chedule of Estimate Fair Value of Stock Options (Detail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Share-based Compensation Arrangement by Share-based Payment Award, Fair Value Assumptions, Expected Term</t>
        </is>
      </c>
      <c r="C4" s="4" t="inlineStr">
        <is>
          <t>5 years 2 months 26 days</t>
        </is>
      </c>
    </row>
    <row r="5">
      <c r="A5" s="4" t="inlineStr">
        <is>
          <t>Share-based Compensation Arrangement by Share-based Payment Award, Fair Value Assumptions, Risk Free Interest Rate, Minimum</t>
        </is>
      </c>
      <c r="C5" s="4" t="inlineStr">
        <is>
          <t>1.29%</t>
        </is>
      </c>
    </row>
    <row r="6">
      <c r="A6" s="4" t="inlineStr">
        <is>
          <t>Share-based Compensation Arrangement by Share-based Payment Award, Fair Value Assumptions, Expected Volatility Rate, Minimum</t>
        </is>
      </c>
      <c r="C6" s="4" t="inlineStr">
        <is>
          <t>38.00%</t>
        </is>
      </c>
    </row>
    <row r="7">
      <c r="A7" s="4" t="inlineStr">
        <is>
          <t>Share-based Compensation Arrangement by Share-based Payment Award, Fair Value Assumptions, Expected Dividend Rate</t>
        </is>
      </c>
      <c r="B7" s="4" t="inlineStr">
        <is>
          <t>(0.00%)</t>
        </is>
      </c>
      <c r="C7" s="4" t="inlineStr">
        <is>
          <t>(0.00%)</t>
        </is>
      </c>
    </row>
    <row r="8">
      <c r="A8" s="4" t="inlineStr">
        <is>
          <t>Minimum [Member]</t>
        </is>
      </c>
    </row>
    <row r="9">
      <c r="A9" s="3" t="inlineStr">
        <is>
          <t>Share-based Compensation Arrangement by Share-based Payment Award [Line Items]</t>
        </is>
      </c>
    </row>
    <row r="10">
      <c r="A10" s="4" t="inlineStr">
        <is>
          <t>Share-based Compensation Arrangement by Share-based Payment Award, Fair Value Assumptions, Expected Term</t>
        </is>
      </c>
      <c r="B10" s="4" t="inlineStr">
        <is>
          <t>5 years</t>
        </is>
      </c>
    </row>
    <row r="11">
      <c r="A11" s="4" t="inlineStr">
        <is>
          <t>Share-based Compensation Arrangement by Share-based Payment Award, Fair Value Assumptions, Risk Free Interest Rate, Minimum</t>
        </is>
      </c>
      <c r="B11" s="4" t="inlineStr">
        <is>
          <t>0.62%</t>
        </is>
      </c>
    </row>
    <row r="12">
      <c r="A12" s="4" t="inlineStr">
        <is>
          <t>Share-based Compensation Arrangement by Share-based Payment Award, Fair Value Assumptions, Expected Volatility Rate, Minimum</t>
        </is>
      </c>
      <c r="B12" s="4" t="inlineStr">
        <is>
          <t>41.66%</t>
        </is>
      </c>
    </row>
    <row r="13">
      <c r="A13" s="4" t="inlineStr">
        <is>
          <t>Maximum [Member]</t>
        </is>
      </c>
    </row>
    <row r="14">
      <c r="A14" s="3" t="inlineStr">
        <is>
          <t>Share-based Compensation Arrangement by Share-based Payment Award [Line Items]</t>
        </is>
      </c>
    </row>
    <row r="15">
      <c r="A15" s="4" t="inlineStr">
        <is>
          <t>Share-based Compensation Arrangement by Share-based Payment Award, Fair Value Assumptions, Expected Term</t>
        </is>
      </c>
      <c r="B15" s="4" t="inlineStr">
        <is>
          <t>6 years 3 months 29 days</t>
        </is>
      </c>
    </row>
    <row r="16">
      <c r="A16" s="4" t="inlineStr">
        <is>
          <t>Share-based Compensation Arrangement by Share-based Payment Award, Fair Value Assumptions, Risk Free Interest Rate, Minimum</t>
        </is>
      </c>
      <c r="B16" s="4" t="inlineStr">
        <is>
          <t>1.36%</t>
        </is>
      </c>
    </row>
    <row r="17">
      <c r="A17" s="4" t="inlineStr">
        <is>
          <t>Share-based Compensation Arrangement by Share-based Payment Award, Fair Value Assumptions, Expected Volatility Rate, Minimum</t>
        </is>
      </c>
      <c r="B17" s="4" t="inlineStr">
        <is>
          <t>82.12%</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tatements of Operations - USD ($) shares in Thousands, $ in Thousands</t>
        </is>
      </c>
      <c r="B1" s="2" t="inlineStr">
        <is>
          <t>12 Months Ended</t>
        </is>
      </c>
    </row>
    <row r="2">
      <c r="B2" s="2" t="inlineStr">
        <is>
          <t>Dec. 31, 2021</t>
        </is>
      </c>
      <c r="C2" s="2" t="inlineStr">
        <is>
          <t>Dec. 31, 2020</t>
        </is>
      </c>
    </row>
    <row r="3">
      <c r="A3" s="3" t="inlineStr">
        <is>
          <t>Operating expenses:</t>
        </is>
      </c>
    </row>
    <row r="4">
      <c r="A4" s="4" t="inlineStr">
        <is>
          <t>Research and development</t>
        </is>
      </c>
      <c r="B4" s="7" t="n">
        <v>3039</v>
      </c>
      <c r="C4" s="7" t="n">
        <v>2386</v>
      </c>
    </row>
    <row r="5">
      <c r="A5" s="4" t="inlineStr">
        <is>
          <t>General and administrative</t>
        </is>
      </c>
      <c r="B5" s="6" t="n">
        <v>2632</v>
      </c>
      <c r="C5" s="6" t="n">
        <v>818</v>
      </c>
    </row>
    <row r="6">
      <c r="A6" s="4" t="inlineStr">
        <is>
          <t>Total operating expenses</t>
        </is>
      </c>
      <c r="B6" s="6" t="n">
        <v>5671</v>
      </c>
      <c r="C6" s="6" t="n">
        <v>3204</v>
      </c>
    </row>
    <row r="7">
      <c r="A7" s="4" t="inlineStr">
        <is>
          <t>Loss from operations</t>
        </is>
      </c>
      <c r="B7" s="6" t="n">
        <v>-5671</v>
      </c>
      <c r="C7" s="6" t="n">
        <v>-3204</v>
      </c>
    </row>
    <row r="8">
      <c r="A8" s="3" t="inlineStr">
        <is>
          <t>Other income (expense), net:</t>
        </is>
      </c>
    </row>
    <row r="9">
      <c r="A9" s="4" t="inlineStr">
        <is>
          <t>Interest income (expense), net</t>
        </is>
      </c>
      <c r="B9" s="6" t="n">
        <v>-834</v>
      </c>
      <c r="C9" s="6" t="n">
        <v>-587</v>
      </c>
    </row>
    <row r="10">
      <c r="A10" s="4" t="inlineStr">
        <is>
          <t>Other income (expense), net</t>
        </is>
      </c>
      <c r="B10" s="6" t="n">
        <v>119</v>
      </c>
      <c r="C10" s="6" t="n">
        <v>-7</v>
      </c>
    </row>
    <row r="11">
      <c r="A11" s="4" t="inlineStr">
        <is>
          <t>Gain on loan extinguishment</t>
        </is>
      </c>
      <c r="B11" s="6" t="n">
        <v>62</v>
      </c>
      <c r="C11" s="4" t="inlineStr">
        <is>
          <t xml:space="preserve"> </t>
        </is>
      </c>
    </row>
    <row r="12">
      <c r="A12" s="4" t="inlineStr">
        <is>
          <t>Total other income (expense), net</t>
        </is>
      </c>
      <c r="B12" s="6" t="n">
        <v>-653</v>
      </c>
      <c r="C12" s="6" t="n">
        <v>-594</v>
      </c>
    </row>
    <row r="13">
      <c r="A13" s="4" t="inlineStr">
        <is>
          <t>Net loss</t>
        </is>
      </c>
      <c r="B13" s="7" t="n">
        <v>-6324</v>
      </c>
      <c r="C13" s="7" t="n">
        <v>-3798</v>
      </c>
    </row>
    <row r="14">
      <c r="A14" s="4" t="inlineStr">
        <is>
          <t>Net loss per share - basic and diluted</t>
        </is>
      </c>
      <c r="B14" s="9" t="n">
        <v>-1.21</v>
      </c>
      <c r="C14" s="9" t="n">
        <v>-1.72</v>
      </c>
    </row>
    <row r="15">
      <c r="A15" s="4" t="inlineStr">
        <is>
          <t>Weighted average shares of common stock - basic and diluted</t>
        </is>
      </c>
      <c r="B15" s="6" t="n">
        <v>5217</v>
      </c>
      <c r="C15" s="6" t="n">
        <v>221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tock Based Compensation Expense (Details) - USD ($) $ in Thousands</t>
        </is>
      </c>
      <c r="B1" s="2" t="inlineStr">
        <is>
          <t>12 Months Ended</t>
        </is>
      </c>
    </row>
    <row r="2">
      <c r="B2" s="2" t="inlineStr">
        <is>
          <t>Dec. 31, 2021</t>
        </is>
      </c>
      <c r="C2" s="2" t="inlineStr">
        <is>
          <t>Dec. 31, 2020</t>
        </is>
      </c>
    </row>
    <row r="3">
      <c r="A3" s="3" t="inlineStr">
        <is>
          <t>Share-based Payment Arrangement, Expensed and Capitalized, Amount [Line Items]</t>
        </is>
      </c>
    </row>
    <row r="4">
      <c r="A4" s="4" t="inlineStr">
        <is>
          <t>Total stock-based compensation expense</t>
        </is>
      </c>
      <c r="B4" s="7" t="n">
        <v>147</v>
      </c>
      <c r="C4" s="7" t="n">
        <v>33</v>
      </c>
    </row>
    <row r="5">
      <c r="A5" s="4" t="inlineStr">
        <is>
          <t>Research and Development Expense [Member]</t>
        </is>
      </c>
    </row>
    <row r="6">
      <c r="A6" s="3" t="inlineStr">
        <is>
          <t>Share-based Payment Arrangement, Expensed and Capitalized, Amount [Line Items]</t>
        </is>
      </c>
    </row>
    <row r="7">
      <c r="A7" s="4" t="inlineStr">
        <is>
          <t>Total stock-based compensation expense</t>
        </is>
      </c>
      <c r="B7" s="6" t="n">
        <v>26</v>
      </c>
      <c r="C7" s="6" t="n">
        <v>8</v>
      </c>
    </row>
    <row r="8">
      <c r="A8" s="4" t="inlineStr">
        <is>
          <t>General and Administrative Expense [Member]</t>
        </is>
      </c>
    </row>
    <row r="9">
      <c r="A9" s="3" t="inlineStr">
        <is>
          <t>Share-based Payment Arrangement, Expensed and Capitalized, Amount [Line Items]</t>
        </is>
      </c>
    </row>
    <row r="10">
      <c r="A10" s="4" t="inlineStr">
        <is>
          <t>Total stock-based compensation expense</t>
        </is>
      </c>
      <c r="B10" s="7" t="n">
        <v>121</v>
      </c>
      <c r="C10" s="7" t="n">
        <v>2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7" customWidth="1" min="2" max="2"/>
  </cols>
  <sheetData>
    <row r="1">
      <c r="A1" s="1" t="inlineStr">
        <is>
          <t>Schedule of Warrant Activity (Details) $ / shares in Units, $ in Thousands</t>
        </is>
      </c>
      <c r="B1" s="2" t="inlineStr">
        <is>
          <t>12 Months Ended</t>
        </is>
      </c>
    </row>
    <row r="2">
      <c r="B2" s="2" t="inlineStr">
        <is>
          <t>Dec. 31, 2021USD ($)$ / sharesshares</t>
        </is>
      </c>
    </row>
    <row r="3">
      <c r="A3" s="3" t="inlineStr">
        <is>
          <t>Share-based Payment Arrangement [Abstract]</t>
        </is>
      </c>
    </row>
    <row r="4">
      <c r="A4" s="4" t="inlineStr">
        <is>
          <t>Warrants Outstanding, Beginning Balance | shares</t>
        </is>
      </c>
      <c r="B4" s="4" t="inlineStr">
        <is>
          <t xml:space="preserve"> </t>
        </is>
      </c>
    </row>
    <row r="5">
      <c r="A5" s="4" t="inlineStr">
        <is>
          <t>Weighted Average Exercise Price, Beginning Balance | $ / shares</t>
        </is>
      </c>
      <c r="B5" s="4" t="inlineStr">
        <is>
          <t xml:space="preserve"> </t>
        </is>
      </c>
    </row>
    <row r="6">
      <c r="A6" s="4" t="inlineStr">
        <is>
          <t>Warrant, Aggregate Intrinsic Value | $</t>
        </is>
      </c>
      <c r="B6" s="4" t="inlineStr">
        <is>
          <t xml:space="preserve"> </t>
        </is>
      </c>
    </row>
    <row r="7">
      <c r="A7" s="4" t="inlineStr">
        <is>
          <t>Warrants Outstanding, Beginning Balance | shares</t>
        </is>
      </c>
      <c r="B7" s="6" t="n">
        <v>3035195</v>
      </c>
    </row>
    <row r="8">
      <c r="A8" s="4" t="inlineStr">
        <is>
          <t>Weighted Average Exercise Price, Beginning Balance | $ / shares</t>
        </is>
      </c>
      <c r="B8" s="9" t="n">
        <v>10.8</v>
      </c>
    </row>
    <row r="9">
      <c r="A9" s="4" t="inlineStr">
        <is>
          <t>Warrant, Aggregate Intrinsic Value | $</t>
        </is>
      </c>
      <c r="B9" s="4" t="inlineStr">
        <is>
          <t xml:space="preserve"> </t>
        </is>
      </c>
    </row>
    <row r="10">
      <c r="A10" s="4" t="inlineStr">
        <is>
          <t>Warrants Outstanding, Exercised | shares</t>
        </is>
      </c>
      <c r="B10" s="6" t="n">
        <v>-248200</v>
      </c>
    </row>
    <row r="11">
      <c r="A11" s="4" t="inlineStr">
        <is>
          <t>Weighted Average Exercise Price, Execised | $ / shares</t>
        </is>
      </c>
      <c r="B11" s="9" t="n">
        <v>10.8</v>
      </c>
    </row>
    <row r="12">
      <c r="A12" s="4" t="inlineStr">
        <is>
          <t>Warrant, Aggregate Intrinsic Value Exercised | $</t>
        </is>
      </c>
      <c r="B12" s="4" t="inlineStr">
        <is>
          <t xml:space="preserve"> </t>
        </is>
      </c>
    </row>
    <row r="13">
      <c r="A13" s="4" t="inlineStr">
        <is>
          <t>Warrants Outstanding, Expired | shares</t>
        </is>
      </c>
      <c r="B13" s="4" t="inlineStr">
        <is>
          <t xml:space="preserve"> </t>
        </is>
      </c>
    </row>
    <row r="14">
      <c r="A14" s="4" t="inlineStr">
        <is>
          <t>Weighted Average Exercise Price, Expired | $ / shares</t>
        </is>
      </c>
      <c r="B14" s="4" t="inlineStr">
        <is>
          <t xml:space="preserve"> </t>
        </is>
      </c>
    </row>
    <row r="15">
      <c r="A15" s="4" t="inlineStr">
        <is>
          <t>Warrant, Aggregate Intrinsic Value Expired | $</t>
        </is>
      </c>
      <c r="B15" s="4" t="inlineStr">
        <is>
          <t xml:space="preserve"> </t>
        </is>
      </c>
    </row>
    <row r="16">
      <c r="A16" s="4" t="inlineStr">
        <is>
          <t>Warrants Outstanding, Ending Balance | shares</t>
        </is>
      </c>
      <c r="B16" s="6" t="n">
        <v>2786995</v>
      </c>
    </row>
    <row r="17">
      <c r="A17" s="4" t="inlineStr">
        <is>
          <t>Weighted Average Exercise Price, Ending Balance | $ / shares</t>
        </is>
      </c>
      <c r="B17" s="9" t="n">
        <v>10.8</v>
      </c>
    </row>
    <row r="18">
      <c r="A18" s="4" t="inlineStr">
        <is>
          <t>[custom:ShareBasedCompensationArrangementsByShareBasedPaymentAwardNonOptionsGrantsInPeriodWeightedAverageContractualTerm]</t>
        </is>
      </c>
      <c r="B18" s="4" t="inlineStr">
        <is>
          <t>4 years 8 months 1 day</t>
        </is>
      </c>
    </row>
    <row r="19">
      <c r="A19" s="4" t="inlineStr">
        <is>
          <t>Warrant, Aggregate Intrinsic Value | $</t>
        </is>
      </c>
      <c r="B19" s="7" t="n">
        <v>301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14" customWidth="1" min="5" max="5"/>
  </cols>
  <sheetData>
    <row r="1">
      <c r="A1" s="1" t="inlineStr">
        <is>
          <t>Equity Inventive Plan – Stock-Based Compensation and Common Stock Warrants (Details Narrative) - USD ($)</t>
        </is>
      </c>
      <c r="B1" s="2" t="inlineStr">
        <is>
          <t>Jul. 19, 2021</t>
        </is>
      </c>
      <c r="C1" s="2" t="inlineStr">
        <is>
          <t>Feb. 28, 2020</t>
        </is>
      </c>
      <c r="D1" s="2" t="inlineStr">
        <is>
          <t>Dec. 31, 2021</t>
        </is>
      </c>
      <c r="E1" s="2" t="inlineStr">
        <is>
          <t>Dec. 31, 2020</t>
        </is>
      </c>
    </row>
    <row r="2">
      <c r="A2" s="3" t="inlineStr">
        <is>
          <t>Share-based Compensation Arrangement by Share-based Payment Award [Line Items]</t>
        </is>
      </c>
    </row>
    <row r="3">
      <c r="A3" s="4" t="inlineStr">
        <is>
          <t>Share-based Payment Arrangement, Nonvested Award, Cost Not yet Recognized, Amount</t>
        </is>
      </c>
      <c r="D3" s="7" t="n">
        <v>900000</v>
      </c>
    </row>
    <row r="4">
      <c r="A4" s="4" t="inlineStr">
        <is>
          <t>Share-based Payment Arrangement, Nonvested Award, Cost Not yet Recognized, Period for Recognition</t>
        </is>
      </c>
      <c r="D4" s="4" t="inlineStr">
        <is>
          <t>2 years 9 months</t>
        </is>
      </c>
    </row>
    <row r="5">
      <c r="A5" s="4" t="inlineStr">
        <is>
          <t>Employee Benefits and Share-based Compensation</t>
        </is>
      </c>
      <c r="D5" s="7" t="n">
        <v>147000</v>
      </c>
      <c r="E5" s="7" t="n">
        <v>33000</v>
      </c>
    </row>
    <row r="6">
      <c r="A6" s="4" t="inlineStr">
        <is>
          <t>Underwriter [Member]</t>
        </is>
      </c>
    </row>
    <row r="7">
      <c r="A7" s="3" t="inlineStr">
        <is>
          <t>Share-based Compensation Arrangement by Share-based Payment Award [Line Items]</t>
        </is>
      </c>
    </row>
    <row r="8">
      <c r="A8" s="4" t="inlineStr">
        <is>
          <t>Class of Warrant or Right, Number of Securities Called by Each Warrant or Right</t>
        </is>
      </c>
      <c r="D8" s="6" t="n">
        <v>3035195</v>
      </c>
    </row>
    <row r="9">
      <c r="A9" s="4" t="inlineStr">
        <is>
          <t>Underwriter [Member] | Warrant One [Member]</t>
        </is>
      </c>
    </row>
    <row r="10">
      <c r="A10" s="3" t="inlineStr">
        <is>
          <t>Share-based Compensation Arrangement by Share-based Payment Award [Line Items]</t>
        </is>
      </c>
    </row>
    <row r="11">
      <c r="A11" s="4" t="inlineStr">
        <is>
          <t>Class of Warrant or Right, Number of Securities Called by Each Warrant or Right</t>
        </is>
      </c>
      <c r="D11" s="6" t="n">
        <v>198875</v>
      </c>
    </row>
    <row r="12">
      <c r="A12" s="4" t="inlineStr">
        <is>
          <t>Warrants and Rights Outstanding, Maturity Date</t>
        </is>
      </c>
      <c r="D12" s="4" t="inlineStr">
        <is>
          <t>Aug. 25,
		2026</t>
        </is>
      </c>
    </row>
    <row r="13">
      <c r="A13" s="4" t="inlineStr">
        <is>
          <t>Underwriter [Member] | Warrant Two [Member]</t>
        </is>
      </c>
    </row>
    <row r="14">
      <c r="A14" s="3" t="inlineStr">
        <is>
          <t>Share-based Compensation Arrangement by Share-based Payment Award [Line Items]</t>
        </is>
      </c>
    </row>
    <row r="15">
      <c r="A15" s="4" t="inlineStr">
        <is>
          <t>Class of Warrant or Right, Number of Securities Called by Each Warrant or Right</t>
        </is>
      </c>
      <c r="D15" s="6" t="n">
        <v>2836320</v>
      </c>
    </row>
    <row r="16">
      <c r="A16" s="4" t="inlineStr">
        <is>
          <t>2021 Omnibus Equity Incentive Plan [Member]</t>
        </is>
      </c>
    </row>
    <row r="17">
      <c r="A17" s="3" t="inlineStr">
        <is>
          <t>Share-based Compensation Arrangement by Share-based Payment Award [Line Items]</t>
        </is>
      </c>
    </row>
    <row r="18">
      <c r="A18" s="4" t="inlineStr">
        <is>
          <t>Common Stock, Capital Shares Reserved for Future Issuance</t>
        </is>
      </c>
      <c r="B18" s="6" t="n">
        <v>2175000</v>
      </c>
    </row>
    <row r="19">
      <c r="A19" s="4" t="inlineStr">
        <is>
          <t>Share-based Compensation Arrangement by Share-based Payment Award, Number of Shares Available for Grant</t>
        </is>
      </c>
      <c r="B19" s="6" t="n">
        <v>10832</v>
      </c>
    </row>
    <row r="20">
      <c r="A20" s="4" t="inlineStr">
        <is>
          <t>Defined Benefit Plan, Description</t>
        </is>
      </c>
      <c r="B20" s="4" t="inlineStr">
        <is>
          <t>The
2021 Plan provides an annual increase on the first day of each calendar year beginning with the first January 1, 2022 and ending with
the last January 1 during the initial ten-year term of the 2021 Plan, equal to the lesser of (A) three percent (3%) of the shares outstanding
on the final day of the immediately preceding calendar year; (B) 343,734 shares; and (C) such lesser number of shares as determined by
the Board; provided, that, shares of common stock issued under the 2021 Plan</t>
        </is>
      </c>
    </row>
    <row r="21">
      <c r="A21" s="4" t="inlineStr">
        <is>
          <t>Share-based Compensation Arrangement by Share-based Payment Award, Description</t>
        </is>
      </c>
      <c r="D21" s="4" t="inlineStr">
        <is>
          <t>Options
under the 2021 Plan may be granted for periods of up to 10 years and at exercise prices no less than 100% of the estimated fair value
of the underlying shares of common stock on the date of grant as determined by the Board of Directors provided that the exercise price
of an ISO and NSO granted to a 10% stockholder shall not be less than 110% of the estimated fair value of the shares on the date of grant.
The 2021 Plan requires that options be exercised no later than 10 years after the grant. Options granted to employees generally vest
ratably on a monthly basis over four years, subject to cliff vesting restrictions. Since the date of adoption of the 2013 and 2021 Plans
and through September 30, 2021, the Company has issued stock-based awards to its employees, directors, and consultants. In most instances,
the options vest over a four-year period, subject to continuing service</t>
        </is>
      </c>
    </row>
    <row r="22">
      <c r="A22" s="4" t="inlineStr">
        <is>
          <t>2013Plan [Member]</t>
        </is>
      </c>
    </row>
    <row r="23">
      <c r="A23" s="3" t="inlineStr">
        <is>
          <t>Share-based Compensation Arrangement by Share-based Payment Award [Line Items]</t>
        </is>
      </c>
    </row>
    <row r="24">
      <c r="A24" s="4" t="inlineStr">
        <is>
          <t>Stock Issued During Period, Shares, Restricted Stock Award, Gross</t>
        </is>
      </c>
      <c r="C24" s="6" t="n">
        <v>24478</v>
      </c>
    </row>
    <row r="25">
      <c r="A25" s="4" t="inlineStr">
        <is>
          <t>Shares Issued, Price Per Share</t>
        </is>
      </c>
      <c r="C25" s="9" t="n">
        <v>0.7</v>
      </c>
    </row>
    <row r="26">
      <c r="A26" s="4" t="inlineStr">
        <is>
          <t>Stock Issued During Period, Value, Restricted Stock Award, Gross</t>
        </is>
      </c>
      <c r="C26" s="7" t="n">
        <v>17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tatutory Tax Expense and Effective Tax Expense Benefit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Statutory federal income tax rate</t>
        </is>
      </c>
      <c r="B4" s="7" t="n">
        <v>-1321</v>
      </c>
      <c r="C4" s="7" t="n">
        <v>-799</v>
      </c>
    </row>
    <row r="5">
      <c r="A5" s="4" t="inlineStr">
        <is>
          <t>Change in valuation allowance</t>
        </is>
      </c>
      <c r="B5" s="6" t="n">
        <v>1624</v>
      </c>
      <c r="C5" s="6" t="n">
        <v>844</v>
      </c>
    </row>
    <row r="6">
      <c r="A6" s="4" t="inlineStr">
        <is>
          <t>Permanent Items</t>
        </is>
      </c>
      <c r="B6" s="6" t="n">
        <v>134</v>
      </c>
      <c r="C6" s="6" t="n">
        <v>107</v>
      </c>
    </row>
    <row r="7">
      <c r="A7" s="4" t="inlineStr">
        <is>
          <t>Prior year true ups</t>
        </is>
      </c>
      <c r="B7" s="6" t="n">
        <v>70</v>
      </c>
      <c r="C7" s="4" t="inlineStr">
        <is>
          <t xml:space="preserve"> </t>
        </is>
      </c>
    </row>
    <row r="8">
      <c r="A8" s="4" t="inlineStr">
        <is>
          <t>Tax credits</t>
        </is>
      </c>
      <c r="B8" s="6" t="n">
        <v>-176</v>
      </c>
      <c r="C8" s="6" t="n">
        <v>-125</v>
      </c>
    </row>
    <row r="9">
      <c r="A9" s="4" t="inlineStr">
        <is>
          <t>State</t>
        </is>
      </c>
      <c r="B9" s="6" t="n">
        <v>-331</v>
      </c>
      <c r="C9" s="6" t="n">
        <v>-28</v>
      </c>
    </row>
    <row r="10">
      <c r="A10" s="4" t="inlineStr">
        <is>
          <t>Other</t>
        </is>
      </c>
      <c r="B10" s="4" t="inlineStr">
        <is>
          <t xml:space="preserve"> </t>
        </is>
      </c>
      <c r="C10" s="6" t="n">
        <v>1</v>
      </c>
    </row>
    <row r="11">
      <c r="A11" s="4" t="inlineStr">
        <is>
          <t>Income tax provision/(benefit)</t>
        </is>
      </c>
      <c r="B11" s="4" t="inlineStr">
        <is>
          <t xml:space="preserve"> </t>
        </is>
      </c>
      <c r="C11"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ferred Tax Assets and Liabilities (Details) - USD ($) $ in Thousands</t>
        </is>
      </c>
      <c r="B1" s="2" t="inlineStr">
        <is>
          <t>Dec. 31, 2021</t>
        </is>
      </c>
      <c r="C1" s="2" t="inlineStr">
        <is>
          <t>Dec. 31, 2020</t>
        </is>
      </c>
    </row>
    <row r="2">
      <c r="A2" s="3" t="inlineStr">
        <is>
          <t>Income Tax Disclosure [Abstract]</t>
        </is>
      </c>
    </row>
    <row r="3">
      <c r="A3" s="4" t="inlineStr">
        <is>
          <t>Net operating loss carryforwards</t>
        </is>
      </c>
      <c r="B3" s="7" t="n">
        <v>4453</v>
      </c>
      <c r="C3" s="7" t="n">
        <v>3146</v>
      </c>
    </row>
    <row r="4">
      <c r="A4" s="4" t="inlineStr">
        <is>
          <t>Tax credit carryforwards</t>
        </is>
      </c>
      <c r="B4" s="6" t="n">
        <v>887</v>
      </c>
      <c r="C4" s="6" t="n">
        <v>607</v>
      </c>
    </row>
    <row r="5">
      <c r="A5" s="4" t="inlineStr">
        <is>
          <t>Stock-based compensation</t>
        </is>
      </c>
      <c r="B5" s="6" t="n">
        <v>29</v>
      </c>
      <c r="C5" s="6" t="n">
        <v>24</v>
      </c>
    </row>
    <row r="6">
      <c r="A6" s="4" t="inlineStr">
        <is>
          <t>Fixed assets/intangible assets</t>
        </is>
      </c>
      <c r="B6" s="6" t="n">
        <v>99</v>
      </c>
      <c r="C6" s="6" t="n">
        <v>74</v>
      </c>
    </row>
    <row r="7">
      <c r="A7" s="4" t="inlineStr">
        <is>
          <t>Others</t>
        </is>
      </c>
      <c r="B7" s="6" t="n">
        <v>7</v>
      </c>
      <c r="C7" s="6" t="n">
        <v>1</v>
      </c>
    </row>
    <row r="8">
      <c r="A8" s="4" t="inlineStr">
        <is>
          <t>Deferred tax assets, gross</t>
        </is>
      </c>
      <c r="B8" s="6" t="n">
        <v>5475</v>
      </c>
      <c r="C8" s="6" t="n">
        <v>3852</v>
      </c>
    </row>
    <row r="9">
      <c r="A9" s="4" t="inlineStr">
        <is>
          <t>Valuation allowance</t>
        </is>
      </c>
      <c r="B9" s="6" t="n">
        <v>-5475</v>
      </c>
      <c r="C9" s="6" t="n">
        <v>-3852</v>
      </c>
    </row>
    <row r="10">
      <c r="A10" s="4" t="inlineStr">
        <is>
          <t>Total deferred tax assets</t>
        </is>
      </c>
      <c r="B10" s="4" t="inlineStr">
        <is>
          <t xml:space="preserve"> </t>
        </is>
      </c>
      <c r="C10"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chedule Of Unrecognized Tax Benefits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Beginning unrecognized tax benefits</t>
        </is>
      </c>
      <c r="B4" s="7" t="n">
        <v>212</v>
      </c>
      <c r="C4" s="7" t="n">
        <v>142</v>
      </c>
    </row>
    <row r="5">
      <c r="A5" s="4" t="inlineStr">
        <is>
          <t>Additions</t>
        </is>
      </c>
      <c r="B5" s="6" t="n">
        <v>97</v>
      </c>
      <c r="C5" s="6" t="n">
        <v>70</v>
      </c>
    </row>
    <row r="6">
      <c r="A6" s="4" t="inlineStr">
        <is>
          <t>Unrecognized Tax Benefits, Ending Balance</t>
        </is>
      </c>
      <c r="B6" s="7" t="n">
        <v>309</v>
      </c>
      <c r="C6" s="7" t="n">
        <v>21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s>
  <sheetData>
    <row r="1">
      <c r="A1" s="1" t="inlineStr">
        <is>
          <t>Income Tax (Details Narrative) - USD ($) $ in Thousands</t>
        </is>
      </c>
      <c r="B1" s="2" t="inlineStr">
        <is>
          <t>Dec. 31, 2021</t>
        </is>
      </c>
      <c r="C1" s="2" t="inlineStr">
        <is>
          <t>Dec. 31, 2020</t>
        </is>
      </c>
      <c r="D1" s="2" t="inlineStr">
        <is>
          <t>Dec. 31, 2019</t>
        </is>
      </c>
      <c r="E1" s="2" t="inlineStr">
        <is>
          <t>Jan. 01, 2018</t>
        </is>
      </c>
      <c r="F1" s="2" t="inlineStr">
        <is>
          <t>Dec. 31, 2017</t>
        </is>
      </c>
    </row>
    <row r="2">
      <c r="A2" s="3" t="inlineStr">
        <is>
          <t>Operating Loss Carryforwards [Line Items]</t>
        </is>
      </c>
    </row>
    <row r="3">
      <c r="A3" s="4" t="inlineStr">
        <is>
          <t>Deferred Tax Assets, Operating Loss Carryforwards, Domestic</t>
        </is>
      </c>
      <c r="B3" s="7" t="n">
        <v>18100</v>
      </c>
      <c r="E3" s="7" t="n">
        <v>13500</v>
      </c>
      <c r="F3" s="7" t="n">
        <v>4700</v>
      </c>
    </row>
    <row r="4">
      <c r="A4" s="4" t="inlineStr">
        <is>
          <t>Deferred Tax Assets, Operating Loss Carryforwards, State and Local</t>
        </is>
      </c>
      <c r="B4" s="6" t="n">
        <v>11700</v>
      </c>
    </row>
    <row r="5">
      <c r="A5" s="4" t="inlineStr">
        <is>
          <t>Deferred Tax Assets, Operating Loss Carryforwards</t>
        </is>
      </c>
      <c r="B5" s="6" t="n">
        <v>4453</v>
      </c>
      <c r="C5" s="7" t="n">
        <v>3146</v>
      </c>
    </row>
    <row r="6">
      <c r="A6" s="4" t="inlineStr">
        <is>
          <t>Unrecognized Tax Benefits</t>
        </is>
      </c>
      <c r="B6" s="6" t="n">
        <v>309</v>
      </c>
      <c r="C6" s="7" t="n">
        <v>212</v>
      </c>
      <c r="D6" s="7" t="n">
        <v>142</v>
      </c>
    </row>
    <row r="7">
      <c r="A7" s="4" t="inlineStr">
        <is>
          <t>Federal and state [Member]</t>
        </is>
      </c>
    </row>
    <row r="8">
      <c r="A8" s="3" t="inlineStr">
        <is>
          <t>Operating Loss Carryforwards [Line Items]</t>
        </is>
      </c>
    </row>
    <row r="9">
      <c r="A9" s="4" t="inlineStr">
        <is>
          <t>Deferred Tax Assets, Operating Loss Carryforwards</t>
        </is>
      </c>
      <c r="B9" s="6" t="n">
        <v>1000</v>
      </c>
    </row>
    <row r="10">
      <c r="A10" s="4" t="inlineStr">
        <is>
          <t>Unrecognized Tax Benefits</t>
        </is>
      </c>
      <c r="B10" s="6" t="n">
        <v>300</v>
      </c>
    </row>
    <row r="11">
      <c r="A11" s="4" t="inlineStr">
        <is>
          <t>California [Member]</t>
        </is>
      </c>
    </row>
    <row r="12">
      <c r="A12" s="3" t="inlineStr">
        <is>
          <t>Operating Loss Carryforwards [Line Items]</t>
        </is>
      </c>
    </row>
    <row r="13">
      <c r="A13" s="4" t="inlineStr">
        <is>
          <t>Deferred Tax Assets, Tax Credit Carryforwards, Foreign</t>
        </is>
      </c>
      <c r="B13" s="7" t="n">
        <v>2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mputation of Basic and Diluted Net Loss Per Share (Details) - USD ($) $ / shares in Units, shares in Thousands, $ in Thousands</t>
        </is>
      </c>
      <c r="B1" s="2" t="inlineStr">
        <is>
          <t>12 Months Ended</t>
        </is>
      </c>
    </row>
    <row r="2">
      <c r="B2" s="2" t="inlineStr">
        <is>
          <t>Dec. 31, 2021</t>
        </is>
      </c>
      <c r="C2" s="2" t="inlineStr">
        <is>
          <t>Dec. 31, 2020</t>
        </is>
      </c>
    </row>
    <row r="3">
      <c r="A3" s="3" t="inlineStr">
        <is>
          <t>Earnings Per Share [Abstract]</t>
        </is>
      </c>
    </row>
    <row r="4">
      <c r="A4" s="4" t="inlineStr">
        <is>
          <t>Net loss</t>
        </is>
      </c>
      <c r="B4" s="7" t="n">
        <v>-6324</v>
      </c>
      <c r="C4" s="7" t="n">
        <v>-3798</v>
      </c>
    </row>
    <row r="5">
      <c r="A5" s="4" t="inlineStr">
        <is>
          <t>Weighted average shares used in computing net loss per share – basic and diluted</t>
        </is>
      </c>
      <c r="B5" s="6" t="n">
        <v>5217</v>
      </c>
      <c r="C5" s="6" t="n">
        <v>2214</v>
      </c>
    </row>
    <row r="6">
      <c r="A6" s="4" t="inlineStr">
        <is>
          <t>Net loss per share – basic and diluted</t>
        </is>
      </c>
      <c r="B6" s="9" t="n">
        <v>-1.21</v>
      </c>
      <c r="C6" s="9" t="n">
        <v>-1.7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Potentially Anti Dilutive Securities (Details) - share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Total</t>
        </is>
      </c>
      <c r="B4" s="6" t="n">
        <v>684382</v>
      </c>
      <c r="C4" s="6" t="n">
        <v>4532735</v>
      </c>
    </row>
    <row r="5">
      <c r="A5" s="4" t="inlineStr">
        <is>
          <t>Convertible Preferred Stock [Member]</t>
        </is>
      </c>
    </row>
    <row r="6">
      <c r="A6" s="3" t="inlineStr">
        <is>
          <t>Antidilutive Securities Excluded from Computation of Earnings Per Share [Line Items]</t>
        </is>
      </c>
    </row>
    <row r="7">
      <c r="A7" s="4" t="inlineStr">
        <is>
          <t>Total</t>
        </is>
      </c>
      <c r="B7" s="4" t="inlineStr">
        <is>
          <t xml:space="preserve"> </t>
        </is>
      </c>
      <c r="C7" s="6" t="n">
        <v>3535469</v>
      </c>
    </row>
    <row r="8">
      <c r="A8" s="4" t="inlineStr">
        <is>
          <t>Share-based Payment Arrangement, Option [Member]</t>
        </is>
      </c>
    </row>
    <row r="9">
      <c r="A9" s="3" t="inlineStr">
        <is>
          <t>Antidilutive Securities Excluded from Computation of Earnings Per Share [Line Items]</t>
        </is>
      </c>
    </row>
    <row r="10">
      <c r="A10" s="4" t="inlineStr">
        <is>
          <t>Total</t>
        </is>
      </c>
      <c r="B10" s="6" t="n">
        <v>684382</v>
      </c>
      <c r="C10" s="6" t="n">
        <v>99726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78" customWidth="1" min="2" max="2"/>
    <col width="14" customWidth="1" min="3" max="3"/>
  </cols>
  <sheetData>
    <row r="1">
      <c r="A1" s="1" t="inlineStr">
        <is>
          <t>Commitments and Contingencies (Details Narrative) - USD ($)</t>
        </is>
      </c>
      <c r="B1" s="2" t="inlineStr">
        <is>
          <t>12 Months Ended</t>
        </is>
      </c>
    </row>
    <row r="2">
      <c r="B2" s="2" t="inlineStr">
        <is>
          <t>Dec. 31, 2021</t>
        </is>
      </c>
      <c r="C2" s="2" t="inlineStr">
        <is>
          <t>Dec. 31, 2020</t>
        </is>
      </c>
    </row>
    <row r="3">
      <c r="A3" s="3" t="inlineStr">
        <is>
          <t>Earnings Per Share [Abstract]</t>
        </is>
      </c>
    </row>
    <row r="4">
      <c r="A4" s="4" t="inlineStr">
        <is>
          <t>Lessee, operating lease, description</t>
        </is>
      </c>
      <c r="B4" s="4" t="inlineStr">
        <is>
          <t>The
Company leases its headquarters in Los Altos, California under a one-year</t>
        </is>
      </c>
    </row>
    <row r="5">
      <c r="A5" s="4" t="inlineStr">
        <is>
          <t>Lessee, operating lease, term of contract</t>
        </is>
      </c>
      <c r="B5" s="4" t="inlineStr">
        <is>
          <t>1 year</t>
        </is>
      </c>
    </row>
    <row r="6">
      <c r="A6" s="4" t="inlineStr">
        <is>
          <t>Operating lease liability</t>
        </is>
      </c>
      <c r="B6" s="7" t="n">
        <v>30000</v>
      </c>
    </row>
    <row r="7">
      <c r="A7" s="4" t="inlineStr">
        <is>
          <t>Operating lease, expense</t>
        </is>
      </c>
      <c r="B7" s="7" t="n">
        <v>60000</v>
      </c>
      <c r="C7" s="7" t="n">
        <v>44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61" customWidth="1" min="2" max="2"/>
    <col width="22" customWidth="1" min="3" max="3"/>
    <col width="36" customWidth="1" min="4" max="4"/>
    <col width="27" customWidth="1" min="5" max="5"/>
    <col width="13" customWidth="1" min="6" max="6"/>
  </cols>
  <sheetData>
    <row r="1">
      <c r="A1" s="1" t="inlineStr">
        <is>
          <t>Statements of Convertible Perferred Stock and Stockholder's Equity (Deficit) - USD ($) $ in Thousands</t>
        </is>
      </c>
      <c r="B1" s="2" t="inlineStr">
        <is>
          <t>Convertible Preferred Stock [Member]Preferred Stock [Member]</t>
        </is>
      </c>
      <c r="C1" s="2" t="inlineStr">
        <is>
          <t>Common Stock [Member]</t>
        </is>
      </c>
      <c r="D1" s="2" t="inlineStr">
        <is>
          <t>Additional Paid-in Capital [Member]</t>
        </is>
      </c>
      <c r="E1" s="2" t="inlineStr">
        <is>
          <t>Retained Earnings [Member]</t>
        </is>
      </c>
      <c r="F1" s="2" t="inlineStr">
        <is>
          <t>Total</t>
        </is>
      </c>
    </row>
    <row r="2">
      <c r="A2" s="4" t="inlineStr">
        <is>
          <t>Balances at Dec. 31, 2019</t>
        </is>
      </c>
      <c r="B2" s="7" t="n">
        <v>12391</v>
      </c>
      <c r="C2" s="7" t="n">
        <v>1</v>
      </c>
      <c r="D2" s="7" t="n">
        <v>235</v>
      </c>
      <c r="E2" s="7" t="n">
        <v>-11162</v>
      </c>
      <c r="F2" s="7" t="n">
        <v>-10926</v>
      </c>
    </row>
    <row r="3">
      <c r="A3" s="4" t="inlineStr">
        <is>
          <t>Balance, shares at Dec. 31, 2019</t>
        </is>
      </c>
      <c r="B3" s="6" t="n">
        <v>3508631</v>
      </c>
      <c r="C3" s="6" t="n">
        <v>2177187</v>
      </c>
    </row>
    <row r="4">
      <c r="A4" s="4" t="inlineStr">
        <is>
          <t>Issuance of restricted stock award to nonemployee for service</t>
        </is>
      </c>
      <c r="B4" s="4" t="inlineStr">
        <is>
          <t xml:space="preserve"> </t>
        </is>
      </c>
      <c r="C4" s="4" t="inlineStr">
        <is>
          <t xml:space="preserve"> </t>
        </is>
      </c>
      <c r="D4" s="6" t="n">
        <v>17</v>
      </c>
      <c r="E4" s="4" t="inlineStr">
        <is>
          <t xml:space="preserve"> </t>
        </is>
      </c>
      <c r="F4" s="6" t="n">
        <v>17</v>
      </c>
    </row>
    <row r="5">
      <c r="A5" s="4" t="inlineStr">
        <is>
          <t>Issuance of restricted stock award to nonemployee for service, shares</t>
        </is>
      </c>
      <c r="C5" s="6" t="n">
        <v>24478</v>
      </c>
    </row>
    <row r="6">
      <c r="A6" s="4" t="inlineStr">
        <is>
          <t>Issuance of Series A-1 convertible preferred stock upon exercise of warrant</t>
        </is>
      </c>
      <c r="B6" s="7" t="n">
        <v>25</v>
      </c>
      <c r="C6" s="4" t="inlineStr">
        <is>
          <t xml:space="preserve"> </t>
        </is>
      </c>
      <c r="D6" s="4" t="inlineStr">
        <is>
          <t xml:space="preserve"> </t>
        </is>
      </c>
      <c r="E6" s="4" t="inlineStr">
        <is>
          <t xml:space="preserve"> </t>
        </is>
      </c>
      <c r="F6" s="4" t="inlineStr">
        <is>
          <t xml:space="preserve"> </t>
        </is>
      </c>
    </row>
    <row r="7">
      <c r="A7" s="4" t="inlineStr">
        <is>
          <t>Issuance of Series A-1 convertible preferred stock upon exercise of warrant, shares</t>
        </is>
      </c>
      <c r="B7" s="6" t="n">
        <v>26838</v>
      </c>
    </row>
    <row r="8">
      <c r="A8" s="4" t="inlineStr">
        <is>
          <t>Issuance of common stock upon exercise of stock options</t>
        </is>
      </c>
      <c r="B8" s="4" t="inlineStr">
        <is>
          <t xml:space="preserve"> </t>
        </is>
      </c>
      <c r="C8" s="4" t="inlineStr">
        <is>
          <t xml:space="preserve"> </t>
        </is>
      </c>
      <c r="D8" s="6" t="n">
        <v>18</v>
      </c>
      <c r="E8" s="4" t="inlineStr">
        <is>
          <t xml:space="preserve"> </t>
        </is>
      </c>
      <c r="F8" s="6" t="n">
        <v>18</v>
      </c>
    </row>
    <row r="9">
      <c r="A9" s="4" t="inlineStr">
        <is>
          <t>Issuance of common stock upon exercise of stock options, shares</t>
        </is>
      </c>
      <c r="C9" s="6" t="n">
        <v>31474</v>
      </c>
    </row>
    <row r="10">
      <c r="A10" s="4" t="inlineStr">
        <is>
          <t>Warrant liability transferred to mezzanine equity</t>
        </is>
      </c>
      <c r="B10" s="6" t="n">
        <v>35</v>
      </c>
      <c r="C10" s="4" t="inlineStr">
        <is>
          <t xml:space="preserve"> </t>
        </is>
      </c>
      <c r="D10" s="4" t="inlineStr">
        <is>
          <t xml:space="preserve"> </t>
        </is>
      </c>
      <c r="E10" s="4" t="inlineStr">
        <is>
          <t xml:space="preserve"> </t>
        </is>
      </c>
      <c r="F10" s="4" t="inlineStr">
        <is>
          <t xml:space="preserve"> </t>
        </is>
      </c>
    </row>
    <row r="11">
      <c r="A11" s="4" t="inlineStr">
        <is>
          <t>Stock-based compensation expense</t>
        </is>
      </c>
      <c r="B11" s="4" t="inlineStr">
        <is>
          <t xml:space="preserve"> </t>
        </is>
      </c>
      <c r="C11" s="4" t="inlineStr">
        <is>
          <t xml:space="preserve"> </t>
        </is>
      </c>
      <c r="D11" s="6" t="n">
        <v>33</v>
      </c>
      <c r="E11" s="4" t="inlineStr">
        <is>
          <t xml:space="preserve"> </t>
        </is>
      </c>
      <c r="F11" s="6" t="n">
        <v>33</v>
      </c>
    </row>
    <row r="12">
      <c r="A12" s="4" t="inlineStr">
        <is>
          <t>Net loss</t>
        </is>
      </c>
      <c r="B12" s="4" t="inlineStr">
        <is>
          <t xml:space="preserve"> </t>
        </is>
      </c>
      <c r="C12" s="4" t="inlineStr">
        <is>
          <t xml:space="preserve"> </t>
        </is>
      </c>
      <c r="D12" s="4" t="inlineStr">
        <is>
          <t xml:space="preserve"> </t>
        </is>
      </c>
      <c r="E12" s="6" t="n">
        <v>-3798</v>
      </c>
      <c r="F12" s="6" t="n">
        <v>-3798</v>
      </c>
    </row>
    <row r="13">
      <c r="A13" s="4" t="inlineStr">
        <is>
          <t>Balances at Dec. 31, 2020</t>
        </is>
      </c>
      <c r="B13" s="7" t="n">
        <v>12451</v>
      </c>
      <c r="C13" s="7" t="n">
        <v>1</v>
      </c>
      <c r="D13" s="6" t="n">
        <v>303</v>
      </c>
      <c r="E13" s="6" t="n">
        <v>-14960</v>
      </c>
      <c r="F13" s="6" t="n">
        <v>-14656</v>
      </c>
    </row>
    <row r="14">
      <c r="A14" s="4" t="inlineStr">
        <is>
          <t>Balance, shares at Dec. 31, 2020</t>
        </is>
      </c>
      <c r="B14" s="6" t="n">
        <v>3535469</v>
      </c>
      <c r="C14" s="6" t="n">
        <v>2233139</v>
      </c>
    </row>
    <row r="15">
      <c r="A15" s="4" t="inlineStr">
        <is>
          <t>Issuance of common stock upon exercise of stock options</t>
        </is>
      </c>
      <c r="B15" s="4" t="inlineStr">
        <is>
          <t xml:space="preserve"> </t>
        </is>
      </c>
      <c r="C15" s="4" t="inlineStr">
        <is>
          <t xml:space="preserve"> </t>
        </is>
      </c>
      <c r="D15" s="6" t="n">
        <v>107</v>
      </c>
      <c r="E15" s="4" t="inlineStr">
        <is>
          <t xml:space="preserve"> </t>
        </is>
      </c>
      <c r="F15" s="7" t="n">
        <v>107</v>
      </c>
    </row>
    <row r="16">
      <c r="A16" s="4" t="inlineStr">
        <is>
          <t>Issuance of common stock upon exercise of stock options, shares</t>
        </is>
      </c>
      <c r="C16" s="6" t="n">
        <v>358332</v>
      </c>
      <c r="F16" s="6" t="n">
        <v>358332</v>
      </c>
    </row>
    <row r="17">
      <c r="A17" s="4" t="inlineStr">
        <is>
          <t>Conversion of convertible preferred stock to common stock upon initial public offering</t>
        </is>
      </c>
      <c r="B17" s="7" t="n">
        <v>-12451</v>
      </c>
      <c r="C17" s="4" t="inlineStr">
        <is>
          <t xml:space="preserve"> </t>
        </is>
      </c>
      <c r="D17" s="6" t="n">
        <v>12451</v>
      </c>
      <c r="E17" s="4" t="inlineStr">
        <is>
          <t xml:space="preserve"> </t>
        </is>
      </c>
      <c r="F17" s="7" t="n">
        <v>12451</v>
      </c>
    </row>
    <row r="18">
      <c r="A18" s="4" t="inlineStr">
        <is>
          <t>Conversion of convertible preferred stock to common stock upon initial public offering, shares</t>
        </is>
      </c>
      <c r="B18" s="6" t="n">
        <v>-3535469</v>
      </c>
      <c r="C18" s="6" t="n">
        <v>3535469</v>
      </c>
    </row>
    <row r="19">
      <c r="A19" s="4" t="inlineStr">
        <is>
          <t>Conversion of convertible notes and accrued interest to common stock upon initial public offering</t>
        </is>
      </c>
      <c r="B19" s="4" t="inlineStr">
        <is>
          <t xml:space="preserve"> </t>
        </is>
      </c>
      <c r="C19" s="4" t="inlineStr">
        <is>
          <t xml:space="preserve"> </t>
        </is>
      </c>
      <c r="D19" s="6" t="n">
        <v>5279</v>
      </c>
      <c r="E19" s="4" t="inlineStr">
        <is>
          <t xml:space="preserve"> </t>
        </is>
      </c>
      <c r="F19" s="6" t="n">
        <v>5279</v>
      </c>
    </row>
    <row r="20">
      <c r="A20" s="4" t="inlineStr">
        <is>
          <t>Conversion of convertible notes and accrued interest to common stock upon initial public offering, shares</t>
        </is>
      </c>
      <c r="C20" s="6" t="n">
        <v>708820</v>
      </c>
    </row>
    <row r="21">
      <c r="A21" s="4" t="inlineStr">
        <is>
          <t>Reclassification of derivative liability upon conversion of convertible notes</t>
        </is>
      </c>
      <c r="B21" s="4" t="inlineStr">
        <is>
          <t xml:space="preserve"> </t>
        </is>
      </c>
      <c r="D21" s="6" t="n">
        <v>1101</v>
      </c>
      <c r="E21" s="4" t="inlineStr">
        <is>
          <t xml:space="preserve"> </t>
        </is>
      </c>
      <c r="F21" s="6" t="n">
        <v>1101</v>
      </c>
    </row>
    <row r="22">
      <c r="A22" s="4" t="inlineStr">
        <is>
          <t>Proceeds from initial public offering, net of underwriters’ commissions, discounts and issuance costs of $2,089</t>
        </is>
      </c>
      <c r="B22" s="4" t="inlineStr">
        <is>
          <t xml:space="preserve"> </t>
        </is>
      </c>
      <c r="C22" s="4" t="inlineStr">
        <is>
          <t xml:space="preserve"> </t>
        </is>
      </c>
      <c r="D22" s="6" t="n">
        <v>14563</v>
      </c>
      <c r="E22" s="4" t="inlineStr">
        <is>
          <t xml:space="preserve"> </t>
        </is>
      </c>
      <c r="F22" s="6" t="n">
        <v>14563</v>
      </c>
    </row>
    <row r="23">
      <c r="A23" s="4" t="inlineStr">
        <is>
          <t>Proceeds from initial public offering, net of underwriters commissions, discounts and issuance costs of $2,089, shares</t>
        </is>
      </c>
      <c r="C23" s="6" t="n">
        <v>1850000</v>
      </c>
    </row>
    <row r="24">
      <c r="A24" s="4" t="inlineStr">
        <is>
          <t>Issuance of common stock upon exercise of warrants issued upon initial public offering</t>
        </is>
      </c>
      <c r="B24" s="4" t="inlineStr">
        <is>
          <t xml:space="preserve"> </t>
        </is>
      </c>
      <c r="C24" s="4" t="inlineStr">
        <is>
          <t xml:space="preserve"> </t>
        </is>
      </c>
      <c r="D24" s="6" t="n">
        <v>2681</v>
      </c>
      <c r="E24" s="4" t="inlineStr">
        <is>
          <t xml:space="preserve"> </t>
        </is>
      </c>
      <c r="F24" s="6" t="n">
        <v>2681</v>
      </c>
    </row>
    <row r="25">
      <c r="A25" s="4" t="inlineStr">
        <is>
          <t>Issuance of common stock upon exercise of warrants issued upon initial public offering, shares</t>
        </is>
      </c>
      <c r="C25" s="6" t="n">
        <v>248200</v>
      </c>
    </row>
    <row r="26">
      <c r="A26" s="4" t="inlineStr">
        <is>
          <t>Reverse stock split adjustmen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verse stock split adjustment, shares</t>
        </is>
      </c>
      <c r="C27" s="6" t="n">
        <v>29</v>
      </c>
    </row>
    <row r="28">
      <c r="A28" s="4" t="inlineStr">
        <is>
          <t>Stock-based compensation expense</t>
        </is>
      </c>
      <c r="B28" s="4" t="inlineStr">
        <is>
          <t xml:space="preserve"> </t>
        </is>
      </c>
      <c r="C28" s="4" t="inlineStr">
        <is>
          <t xml:space="preserve"> </t>
        </is>
      </c>
      <c r="D28" s="6" t="n">
        <v>147</v>
      </c>
      <c r="E28" s="4" t="inlineStr">
        <is>
          <t xml:space="preserve"> </t>
        </is>
      </c>
      <c r="F28" s="6" t="n">
        <v>147</v>
      </c>
    </row>
    <row r="29">
      <c r="A29" s="4" t="inlineStr">
        <is>
          <t>Net loss</t>
        </is>
      </c>
      <c r="B29" s="4" t="inlineStr">
        <is>
          <t xml:space="preserve"> </t>
        </is>
      </c>
      <c r="C29" s="4" t="inlineStr">
        <is>
          <t xml:space="preserve"> </t>
        </is>
      </c>
      <c r="D29" s="4" t="inlineStr">
        <is>
          <t xml:space="preserve"> </t>
        </is>
      </c>
      <c r="E29" s="6" t="n">
        <v>-6324</v>
      </c>
      <c r="F29" s="6" t="n">
        <v>-6324</v>
      </c>
    </row>
    <row r="30">
      <c r="A30" s="4" t="inlineStr">
        <is>
          <t>Balances at Dec. 31, 2021</t>
        </is>
      </c>
      <c r="B30" s="4" t="inlineStr">
        <is>
          <t xml:space="preserve"> </t>
        </is>
      </c>
      <c r="C30" s="7" t="n">
        <v>1</v>
      </c>
      <c r="D30" s="7" t="n">
        <v>36632</v>
      </c>
      <c r="E30" s="7" t="n">
        <v>-21284</v>
      </c>
      <c r="F30" s="7" t="n">
        <v>15349</v>
      </c>
    </row>
    <row r="31">
      <c r="A31" s="4" t="inlineStr">
        <is>
          <t>Balance, shares at Dec. 31, 2021</t>
        </is>
      </c>
      <c r="B31" s="4" t="inlineStr">
        <is>
          <t xml:space="preserve"> </t>
        </is>
      </c>
      <c r="C31" s="6" t="n">
        <v>893398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3" customWidth="1" min="12" max="12"/>
  </cols>
  <sheetData>
    <row r="1">
      <c r="A1" s="1" t="inlineStr">
        <is>
          <t>Related Party Transactions (Details Narrative) - USD ($)</t>
        </is>
      </c>
      <c r="B1" s="2" t="inlineStr">
        <is>
          <t>1 Months Ended</t>
        </is>
      </c>
      <c r="D1" s="2" t="inlineStr">
        <is>
          <t>12 Months Ended</t>
        </is>
      </c>
    </row>
    <row r="2">
      <c r="B2" s="2" t="inlineStr">
        <is>
          <t>Feb. 29, 2020</t>
        </is>
      </c>
      <c r="C2" s="2" t="inlineStr">
        <is>
          <t>Jul. 31, 2018</t>
        </is>
      </c>
      <c r="D2" s="2" t="inlineStr">
        <is>
          <t>Dec. 31, 2021</t>
        </is>
      </c>
      <c r="E2" s="2" t="inlineStr">
        <is>
          <t>Dec. 31, 2020</t>
        </is>
      </c>
      <c r="F2" s="2" t="inlineStr">
        <is>
          <t>Jan. 02, 2022</t>
        </is>
      </c>
      <c r="G2" s="2" t="inlineStr">
        <is>
          <t>Nov. 30, 2021</t>
        </is>
      </c>
      <c r="H2" s="2" t="inlineStr">
        <is>
          <t>Sep. 30, 2021</t>
        </is>
      </c>
      <c r="I2" s="2" t="inlineStr">
        <is>
          <t>Jun. 30, 2021</t>
        </is>
      </c>
      <c r="J2" s="2" t="inlineStr">
        <is>
          <t>Sep. 30, 2019</t>
        </is>
      </c>
      <c r="K2" s="2" t="inlineStr">
        <is>
          <t>Dec. 31, 2018</t>
        </is>
      </c>
      <c r="L2" s="2" t="inlineStr">
        <is>
          <t>May 31, 2017</t>
        </is>
      </c>
    </row>
    <row r="3">
      <c r="A3" s="3" t="inlineStr">
        <is>
          <t>Related Party Transaction [Line Items]</t>
        </is>
      </c>
    </row>
    <row r="4">
      <c r="A4" s="4" t="inlineStr">
        <is>
          <t>Share-based Compensation Arrangement by Share-based Payment Award, Options, Outstanding, Number</t>
        </is>
      </c>
      <c r="D4" s="6" t="n">
        <v>926379</v>
      </c>
      <c r="E4" s="6" t="n">
        <v>998166</v>
      </c>
    </row>
    <row r="5">
      <c r="A5" s="4" t="inlineStr">
        <is>
          <t>Share-based Compensation Arrangement by Share-based Payment Award, Options, Grants in Period, Gross</t>
        </is>
      </c>
      <c r="D5" s="6" t="n">
        <v>312252</v>
      </c>
    </row>
    <row r="6">
      <c r="A6" s="4" t="inlineStr">
        <is>
          <t>Najmabadi [Member]</t>
        </is>
      </c>
    </row>
    <row r="7">
      <c r="A7" s="3" t="inlineStr">
        <is>
          <t>Related Party Transaction [Line Items]</t>
        </is>
      </c>
    </row>
    <row r="8">
      <c r="A8" s="4" t="inlineStr">
        <is>
          <t>[custom:ConsultingFees]</t>
        </is>
      </c>
      <c r="D8" s="7" t="n">
        <v>13000</v>
      </c>
      <c r="E8" s="7" t="n">
        <v>12000</v>
      </c>
    </row>
    <row r="9">
      <c r="A9" s="4" t="inlineStr">
        <is>
          <t>Dr.Agah [Member] | Consulting Agreement [Member]</t>
        </is>
      </c>
    </row>
    <row r="10">
      <c r="A10" s="3" t="inlineStr">
        <is>
          <t>Related Party Transaction [Line Items]</t>
        </is>
      </c>
    </row>
    <row r="11">
      <c r="A11" s="4" t="inlineStr">
        <is>
          <t>Share-based Compensation Arrangement by Share-based Payment Award, Options, Outstanding, Number</t>
        </is>
      </c>
      <c r="C11" s="6" t="n">
        <v>40000</v>
      </c>
      <c r="H11" s="6" t="n">
        <v>52203</v>
      </c>
      <c r="I11" s="6" t="n">
        <v>20000</v>
      </c>
      <c r="L11" s="6" t="n">
        <v>60000</v>
      </c>
    </row>
    <row r="12">
      <c r="A12" s="4" t="inlineStr">
        <is>
          <t>Share-based Compensation Arrangement by Share-based Payment Award, Award Vesting Rights, Percentage</t>
        </is>
      </c>
      <c r="C12" s="4" t="inlineStr">
        <is>
          <t>25.00%</t>
        </is>
      </c>
    </row>
    <row r="13">
      <c r="A13" s="4" t="inlineStr">
        <is>
          <t>Deferred Compensation Arrangement with Individual, Cash Award Granted, Amount</t>
        </is>
      </c>
      <c r="G13" s="9" t="n">
        <v>21667.67</v>
      </c>
      <c r="J13" s="7" t="n">
        <v>10000</v>
      </c>
      <c r="K13" s="7" t="n">
        <v>4000</v>
      </c>
    </row>
    <row r="14">
      <c r="A14" s="4" t="inlineStr">
        <is>
          <t>Dr.Agah [Member] | Consulting Agreement [Member] | IPO [Member]</t>
        </is>
      </c>
    </row>
    <row r="15">
      <c r="A15" s="3" t="inlineStr">
        <is>
          <t>Related Party Transaction [Line Items]</t>
        </is>
      </c>
    </row>
    <row r="16">
      <c r="A16" s="4" t="inlineStr">
        <is>
          <t>[custom:ConsultingFees]</t>
        </is>
      </c>
      <c r="D16" s="6" t="n">
        <v>227000</v>
      </c>
      <c r="E16" s="6" t="n">
        <v>120000</v>
      </c>
    </row>
    <row r="17">
      <c r="A17" s="4" t="inlineStr">
        <is>
          <t>Dr.Agah [Member] | Consulting Agreement [Member] | Subsequent Event [Member] | IPO [Member]</t>
        </is>
      </c>
    </row>
    <row r="18">
      <c r="A18" s="3" t="inlineStr">
        <is>
          <t>Related Party Transaction [Line Items]</t>
        </is>
      </c>
    </row>
    <row r="19">
      <c r="A19" s="4" t="inlineStr">
        <is>
          <t>Deferred Compensation Arrangement with Individual, Cash Award Granted, Amount</t>
        </is>
      </c>
      <c r="F19" s="9" t="n">
        <v>24083.33</v>
      </c>
    </row>
    <row r="20">
      <c r="A20" s="4" t="inlineStr">
        <is>
          <t>Paul Manners [Member] | Consulting Agreement [Member]</t>
        </is>
      </c>
    </row>
    <row r="21">
      <c r="A21" s="3" t="inlineStr">
        <is>
          <t>Related Party Transaction [Line Items]</t>
        </is>
      </c>
    </row>
    <row r="22">
      <c r="A22" s="4" t="inlineStr">
        <is>
          <t>Share-based Compensation Arrangement by Share-based Payment Award, Award Vesting Rights, Percentage</t>
        </is>
      </c>
      <c r="B22" s="4" t="inlineStr">
        <is>
          <t>25.00%</t>
        </is>
      </c>
    </row>
    <row r="23">
      <c r="A23" s="4" t="inlineStr">
        <is>
          <t>[custom:ConsultingFees]</t>
        </is>
      </c>
      <c r="D23" s="6" t="n">
        <v>161000</v>
      </c>
      <c r="E23" s="6" t="n">
        <v>43000</v>
      </c>
    </row>
    <row r="24">
      <c r="A24" s="4" t="inlineStr">
        <is>
          <t>Share-based Compensation Arrangement by Share-based Payment Award, Options, Grants in Period, Gross</t>
        </is>
      </c>
      <c r="B24" s="6" t="n">
        <v>28000</v>
      </c>
    </row>
    <row r="25">
      <c r="A25" s="4" t="inlineStr">
        <is>
          <t>[custom:HourlyConsultationFees]</t>
        </is>
      </c>
      <c r="E25" s="7" t="n">
        <v>150</v>
      </c>
    </row>
    <row r="26">
      <c r="A26" s="4" t="inlineStr">
        <is>
          <t>Najmabadi [Member]</t>
        </is>
      </c>
    </row>
    <row r="27">
      <c r="A27" s="3" t="inlineStr">
        <is>
          <t>Related Party Transaction [Line Items]</t>
        </is>
      </c>
    </row>
    <row r="28">
      <c r="A28" s="4" t="inlineStr">
        <is>
          <t>Deferred Compensation Arrangement with Individual, Cash Award Granted, Amount</t>
        </is>
      </c>
      <c r="D28" s="7" t="n">
        <v>30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bsequent Events (Details Narrative) - USD ($)</t>
        </is>
      </c>
      <c r="B1" s="2" t="inlineStr">
        <is>
          <t>1 Months Ended</t>
        </is>
      </c>
      <c r="C1" s="2" t="inlineStr">
        <is>
          <t>12 Months Ended</t>
        </is>
      </c>
    </row>
    <row r="2">
      <c r="B2" s="2" t="inlineStr">
        <is>
          <t>Mar. 31, 2022</t>
        </is>
      </c>
      <c r="C2" s="2" t="inlineStr">
        <is>
          <t>Dec. 31, 2021</t>
        </is>
      </c>
    </row>
    <row r="3">
      <c r="A3" s="3" t="inlineStr">
        <is>
          <t>Subsequent Event [Line Items]</t>
        </is>
      </c>
    </row>
    <row r="4">
      <c r="A4" s="4" t="inlineStr">
        <is>
          <t>Share-based Compensation Arrangement by Share-based Payment Award, Options, Grants in Period, Gross</t>
        </is>
      </c>
      <c r="C4" s="6" t="n">
        <v>312252</v>
      </c>
    </row>
    <row r="5">
      <c r="A5" s="4" t="inlineStr">
        <is>
          <t>Subsequent Event [Member] | Board of Directors Chairman [Member]</t>
        </is>
      </c>
    </row>
    <row r="6">
      <c r="A6" s="3" t="inlineStr">
        <is>
          <t>Subsequent Event [Line Items]</t>
        </is>
      </c>
    </row>
    <row r="7">
      <c r="A7" s="4" t="inlineStr">
        <is>
          <t>Share-based Compensation Arrangement by Share-based Payment Award, Options, Grants in Period, Gross</t>
        </is>
      </c>
      <c r="B7" s="6" t="n">
        <v>27493</v>
      </c>
    </row>
    <row r="8">
      <c r="A8" s="4" t="inlineStr">
        <is>
          <t>Subsequent Event [Member] | Agah [Member]</t>
        </is>
      </c>
    </row>
    <row r="9">
      <c r="A9" s="3" t="inlineStr">
        <is>
          <t>Subsequent Event [Line Items]</t>
        </is>
      </c>
    </row>
    <row r="10">
      <c r="A10" s="4" t="inlineStr">
        <is>
          <t>Share-based Compensation Arrangement by Share-based Payment Award, Options, Grants in Period, Gross</t>
        </is>
      </c>
      <c r="B10" s="6" t="n">
        <v>21398</v>
      </c>
    </row>
    <row r="11">
      <c r="A11" s="4" t="inlineStr">
        <is>
          <t>Subsequent Event [Member] | Baga [Member]</t>
        </is>
      </c>
    </row>
    <row r="12">
      <c r="A12" s="3" t="inlineStr">
        <is>
          <t>Subsequent Event [Line Items]</t>
        </is>
      </c>
    </row>
    <row r="13">
      <c r="A13" s="4" t="inlineStr">
        <is>
          <t>Share-based Compensation Arrangement by Share-based Payment Award, Options, Grants in Period, Gross</t>
        </is>
      </c>
      <c r="B13" s="6" t="n">
        <v>48313</v>
      </c>
    </row>
    <row r="14">
      <c r="A14" s="4" t="inlineStr">
        <is>
          <t>Base salary increased</t>
        </is>
      </c>
      <c r="B14" s="7" t="n">
        <v>495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tatements of Convertible Perferred Stock and Stockholder's Equity (Deficit) (Parenthetical) $ in Thousands</t>
        </is>
      </c>
      <c r="B1" s="2" t="inlineStr">
        <is>
          <t>12 Months Ended</t>
        </is>
      </c>
    </row>
    <row r="2">
      <c r="B2" s="2" t="inlineStr">
        <is>
          <t>Dec. 31, 2021USD ($)</t>
        </is>
      </c>
    </row>
    <row r="3">
      <c r="A3" s="3" t="inlineStr">
        <is>
          <t>Statement of Stockholders' Equity [Abstract]</t>
        </is>
      </c>
    </row>
    <row r="4">
      <c r="A4" s="4" t="inlineStr">
        <is>
          <t>Discount and issuance cost</t>
        </is>
      </c>
      <c r="B4" s="7" t="n">
        <v>208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7" t="n">
        <v>-6324</v>
      </c>
      <c r="C4" s="7" t="n">
        <v>-3798</v>
      </c>
    </row>
    <row r="5">
      <c r="A5" s="3" t="inlineStr">
        <is>
          <t>Adjustments to reconcile net loss to net cash used in operating activities:</t>
        </is>
      </c>
    </row>
    <row r="6">
      <c r="A6" s="4" t="inlineStr">
        <is>
          <t>Stock-based compensation expense</t>
        </is>
      </c>
      <c r="B6" s="6" t="n">
        <v>147</v>
      </c>
      <c r="C6" s="6" t="n">
        <v>33</v>
      </c>
    </row>
    <row r="7">
      <c r="A7" s="4" t="inlineStr">
        <is>
          <t>Amortization on leasehold improvements</t>
        </is>
      </c>
      <c r="B7" s="6" t="n">
        <v>9</v>
      </c>
      <c r="C7" s="4" t="inlineStr">
        <is>
          <t xml:space="preserve"> </t>
        </is>
      </c>
    </row>
    <row r="8">
      <c r="A8" s="4" t="inlineStr">
        <is>
          <t>Issuance of restricted stock awards to nonemployee</t>
        </is>
      </c>
      <c r="B8" s="4" t="inlineStr">
        <is>
          <t xml:space="preserve"> </t>
        </is>
      </c>
      <c r="C8" s="6" t="n">
        <v>17</v>
      </c>
    </row>
    <row r="9">
      <c r="A9" s="4" t="inlineStr">
        <is>
          <t>Gain on change in fair value of derivative liability</t>
        </is>
      </c>
      <c r="B9" s="6" t="n">
        <v>-118</v>
      </c>
      <c r="C9" s="4" t="inlineStr">
        <is>
          <t xml:space="preserve"> </t>
        </is>
      </c>
    </row>
    <row r="10">
      <c r="A10" s="4" t="inlineStr">
        <is>
          <t>Gain on loan extinguishment from PPP loan</t>
        </is>
      </c>
      <c r="B10" s="6" t="n">
        <v>-140</v>
      </c>
      <c r="C10" s="4" t="inlineStr">
        <is>
          <t xml:space="preserve"> </t>
        </is>
      </c>
    </row>
    <row r="11">
      <c r="A11" s="4" t="inlineStr">
        <is>
          <t>Loss on loan extinguishment</t>
        </is>
      </c>
      <c r="B11" s="6" t="n">
        <v>78</v>
      </c>
      <c r="C11" s="4" t="inlineStr">
        <is>
          <t xml:space="preserve"> </t>
        </is>
      </c>
    </row>
    <row r="12">
      <c r="A12" s="4" t="inlineStr">
        <is>
          <t>Amortization of debt discount</t>
        </is>
      </c>
      <c r="B12" s="6" t="n">
        <v>687</v>
      </c>
      <c r="C12" s="6" t="n">
        <v>477</v>
      </c>
    </row>
    <row r="13">
      <c r="A13" s="4" t="inlineStr">
        <is>
          <t>Amortization of debt issuance cost</t>
        </is>
      </c>
      <c r="B13" s="6" t="n">
        <v>10</v>
      </c>
      <c r="C13" s="6" t="n">
        <v>12</v>
      </c>
    </row>
    <row r="14">
      <c r="A14" s="3" t="inlineStr">
        <is>
          <t>Changes in operating assets and liabilities:</t>
        </is>
      </c>
    </row>
    <row r="15">
      <c r="A15" s="4" t="inlineStr">
        <is>
          <t>Prepaid expenses and other current assets</t>
        </is>
      </c>
      <c r="B15" s="6" t="n">
        <v>-974</v>
      </c>
      <c r="C15" s="6" t="n">
        <v>27</v>
      </c>
    </row>
    <row r="16">
      <c r="A16" s="4" t="inlineStr">
        <is>
          <t>Other Assets</t>
        </is>
      </c>
      <c r="B16" s="6" t="n">
        <v>4</v>
      </c>
      <c r="C16" s="4" t="inlineStr">
        <is>
          <t xml:space="preserve"> </t>
        </is>
      </c>
    </row>
    <row r="17">
      <c r="A17" s="4" t="inlineStr">
        <is>
          <t>Accounts payable</t>
        </is>
      </c>
      <c r="B17" s="6" t="n">
        <v>363</v>
      </c>
      <c r="C17" s="6" t="n">
        <v>-376</v>
      </c>
    </row>
    <row r="18">
      <c r="A18" s="4" t="inlineStr">
        <is>
          <t>Accrued expenses</t>
        </is>
      </c>
      <c r="B18" s="6" t="n">
        <v>342</v>
      </c>
      <c r="C18" s="6" t="n">
        <v>-21</v>
      </c>
    </row>
    <row r="19">
      <c r="A19" s="4" t="inlineStr">
        <is>
          <t>Interest accrued on convertible notes</t>
        </is>
      </c>
      <c r="B19" s="4" t="inlineStr">
        <is>
          <t xml:space="preserve"> </t>
        </is>
      </c>
      <c r="C19" s="6" t="n">
        <v>101</v>
      </c>
    </row>
    <row r="20">
      <c r="A20" s="4" t="inlineStr">
        <is>
          <t>Net cash used in operating activities</t>
        </is>
      </c>
      <c r="B20" s="6" t="n">
        <v>-5916</v>
      </c>
      <c r="C20" s="6" t="n">
        <v>-3528</v>
      </c>
    </row>
    <row r="21">
      <c r="A21" s="3" t="inlineStr">
        <is>
          <t>Cash flows from investing activities:</t>
        </is>
      </c>
    </row>
    <row r="22">
      <c r="A22" s="4" t="inlineStr">
        <is>
          <t>Expenditures for leasehold improvements</t>
        </is>
      </c>
      <c r="B22" s="6" t="n">
        <v>-15</v>
      </c>
      <c r="C22" s="4" t="inlineStr">
        <is>
          <t xml:space="preserve"> </t>
        </is>
      </c>
    </row>
    <row r="23">
      <c r="A23" s="4" t="inlineStr">
        <is>
          <t>Net cash used in investing activities</t>
        </is>
      </c>
      <c r="B23" s="6" t="n">
        <v>-15</v>
      </c>
      <c r="C23" s="4" t="inlineStr">
        <is>
          <t xml:space="preserve"> </t>
        </is>
      </c>
    </row>
    <row r="24">
      <c r="A24" s="3" t="inlineStr">
        <is>
          <t>Cash flows from financing activities:</t>
        </is>
      </c>
    </row>
    <row r="25">
      <c r="A25" s="4" t="inlineStr">
        <is>
          <t>Net proceeds from issuance of common stock upon initial public offering</t>
        </is>
      </c>
      <c r="B25" s="6" t="n">
        <v>14563</v>
      </c>
      <c r="C25" s="4" t="inlineStr">
        <is>
          <t xml:space="preserve"> </t>
        </is>
      </c>
    </row>
    <row r="26">
      <c r="A26" s="4" t="inlineStr">
        <is>
          <t>Proceeds from exercise of warrants</t>
        </is>
      </c>
      <c r="B26" s="6" t="n">
        <v>2681</v>
      </c>
      <c r="C26" s="4" t="inlineStr">
        <is>
          <t xml:space="preserve"> </t>
        </is>
      </c>
    </row>
    <row r="27">
      <c r="A27" s="4" t="inlineStr">
        <is>
          <t>Proceeds from convertible notes</t>
        </is>
      </c>
      <c r="B27" s="6" t="n">
        <v>1977</v>
      </c>
      <c r="C27" s="6" t="n">
        <v>3038</v>
      </c>
    </row>
    <row r="28">
      <c r="A28" s="4" t="inlineStr">
        <is>
          <t>Payment of debt issuance costs</t>
        </is>
      </c>
      <c r="B28" s="4" t="inlineStr">
        <is>
          <t xml:space="preserve"> </t>
        </is>
      </c>
      <c r="C28" s="6" t="n">
        <v>-22</v>
      </c>
    </row>
    <row r="29">
      <c r="A29" s="4" t="inlineStr">
        <is>
          <t>Proceeds from promissory note</t>
        </is>
      </c>
      <c r="B29" s="4" t="inlineStr">
        <is>
          <t xml:space="preserve"> </t>
        </is>
      </c>
      <c r="C29" s="6" t="n">
        <v>140</v>
      </c>
    </row>
    <row r="30">
      <c r="A30" s="4" t="inlineStr">
        <is>
          <t>Proceeds from exercise of Series A-1 warrant</t>
        </is>
      </c>
      <c r="B30" s="4" t="inlineStr">
        <is>
          <t xml:space="preserve"> </t>
        </is>
      </c>
      <c r="C30" s="6" t="n">
        <v>25</v>
      </c>
    </row>
    <row r="31">
      <c r="A31" s="4" t="inlineStr">
        <is>
          <t>Proceeds from exercise of stock options</t>
        </is>
      </c>
      <c r="B31" s="6" t="n">
        <v>107</v>
      </c>
      <c r="C31" s="6" t="n">
        <v>18</v>
      </c>
    </row>
    <row r="32">
      <c r="A32" s="4" t="inlineStr">
        <is>
          <t>Net cash provided by financing activities</t>
        </is>
      </c>
      <c r="B32" s="6" t="n">
        <v>19328</v>
      </c>
      <c r="C32" s="6" t="n">
        <v>3199</v>
      </c>
    </row>
    <row r="33">
      <c r="A33" s="4" t="inlineStr">
        <is>
          <t>Increase (Decrease) in cash and cash equivalents</t>
        </is>
      </c>
      <c r="B33" s="6" t="n">
        <v>13397</v>
      </c>
      <c r="C33" s="6" t="n">
        <v>-329</v>
      </c>
    </row>
    <row r="34">
      <c r="A34" s="4" t="inlineStr">
        <is>
          <t>Cash and cash equivalents, beginning of year</t>
        </is>
      </c>
      <c r="B34" s="6" t="n">
        <v>1795</v>
      </c>
      <c r="C34" s="6" t="n">
        <v>2124</v>
      </c>
    </row>
    <row r="35">
      <c r="A35" s="4" t="inlineStr">
        <is>
          <t>Cash and cash equivalents, end of year</t>
        </is>
      </c>
      <c r="B35" s="6" t="n">
        <v>15192</v>
      </c>
      <c r="C35" s="6" t="n">
        <v>1795</v>
      </c>
    </row>
    <row r="36">
      <c r="A36" s="3" t="inlineStr">
        <is>
          <t>Supplemental disclosure of non-cash investing and financing activities:</t>
        </is>
      </c>
    </row>
    <row r="37">
      <c r="A37" s="4" t="inlineStr">
        <is>
          <t>Derivative liability</t>
        </is>
      </c>
      <c r="B37" s="6" t="n">
        <v>738</v>
      </c>
      <c r="C37" s="6" t="n">
        <v>743</v>
      </c>
    </row>
    <row r="38">
      <c r="A38" s="4" t="inlineStr">
        <is>
          <t>Conversion of convertible preferred stock upon initial public offering</t>
        </is>
      </c>
      <c r="B38" s="6" t="n">
        <v>12451</v>
      </c>
      <c r="C38" s="4" t="inlineStr">
        <is>
          <t xml:space="preserve"> </t>
        </is>
      </c>
    </row>
    <row r="39">
      <c r="A39" s="4" t="inlineStr">
        <is>
          <t>Conversion of convertible notes upon initial public offering</t>
        </is>
      </c>
      <c r="B39" s="7" t="n">
        <v>5279</v>
      </c>
      <c r="C39"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1</t>
        </is>
      </c>
    </row>
    <row r="3">
      <c r="A3" s="3" t="inlineStr">
        <is>
          <t>Organization, Consolidation and Presentation of Financial Statements [Abstract]</t>
        </is>
      </c>
    </row>
    <row r="4">
      <c r="A4" s="4" t="inlineStr">
        <is>
          <t>Organization</t>
        </is>
      </c>
      <c r="B4" s="4" t="inlineStr">
        <is>
          <t>1. Organization Description
of the Business RenovoRx,
Inc. (the “Company”) was incorporated in the state of Delaware in December 2012 and operates from its headquarters in Los
Altos, California. The Company is a clinical-stage biopharmaceutical company focused on developing therapies for the local treatment
of solid tumors and conducting a phase 3 pancreatic cancer clinical trial for its lead product candidate RenovoGem™. The Company’s
therapy platform, RenovoRx Trans-Arterial Micro-Perfusion, or RenovoTAMP™ utilizes approved chemotherapeutics with validated mechanisms
of action and well-established safety and side effect profiles, with the goal of increasing their efficacy, improving their safety, and
widening their therapeutic window. Initial
Public Offering On
August 25, 2021, the Company’s Registration Statement on Form S-1 (File No. 333-258071) relating to its initial public offering
(“IPO”) of units of securities, or units, was declared effective by the U.S. Securities and Exchange Commission, (or “SEC”),
and its shares of common stock began trading on the Nasdaq Capital Market on August 26, 2021. The transaction formally closed on August
30, 2021. In connection with the IPO, the Company issued and sold an aggregate of 1,850,000
units at a price of $ 9.00
per unit. Each unit consisted of (a) one share
of common stock and (b) one warrant to purchase one share of common stock at an exercise price equal to $ 10.80
per share, which is exercisable for a period
of five years after the issuance date. The Company also
granted the underwriters an over-allotment option, exercisable for 45 days after August 25, 2021, to purchase any combination of up to
277,500
shares of its common stock and/or common stock
warrants to purchase 277,500
shares of common stock with an exercise price
of $ 10.80
per share. The underwriters exercised their over-allotment
option to purchase 277,500
common stock warrants on August 30, 2021. In
connection with the IPO, the underwriters were issued a five-year
warrant, exercisable on or after February 25, 2022, to purchase up to 198,875
shares of the Company’s common stock at
an exercise price of $ 10.80 . The
Company received aggregate gross proceeds of $ 16.7
million from the IPO, paid underwriting discounts
and commissions of $ 1.3
million and incurred other expenses of $ 0.8
million. As a result, the net offering proceeds
to the Company, after deducting underwriting discounts and commissions and other offering expenses, were $ 14.6
million. Immediately prior to the closing of
the IPO, all shares of convertible preferred stock then outstanding were converted into 3,535,469
shares of common stock after giving effect to
the reverse stock split. In addition, all of the outstanding Convertible Notes, representing principal and accrued but unpaid interest
of $ 5.3
million, converted into an aggregate of 708,820
units. Each unit consisted of (a) one share of
common stock and (b) one warrant to purchase one share of common stock at an exercise price equal to $ 10.80
per share, which is exercisable for a period
of five years after the issuance date. The
2020 Convertible Notes converted at a 20% discount to the IPO price and the 2021 Convertible Notes converted at a 12.5% discount to the
IPO price, see Note 5, Convertible Notes . Reverse
Stock Split The
Company filed a certificate of amendment to its Fifth Amended and Restated Certificate of Incorporation to effect a 1-for-5
reverse stock split of its issued and outstanding
preferred stock and common stock, which became effective on August 5, 2021. The number of authorized shares and the par values of the
common stock and convertible preferred stock were not adjusted as a result of the reverse stock split. Adjustments corresponding to the
reverse stock split were made to the ratio at which the Company’s convertible preferred stock converted into the Company’s
common stock. Accordingly, all share and per share amounts related to the common stock, stock options, warrants and restricted stock
awards for all periods presented in the accompanying financial statements and notes thereto have been retroactively adjusted, where applicable,
to reflect the effect of the reverse stock split. Liquidity
and Capital Resources The
Company raised $ 14.6
million in net proceeds from its IPO in August
2021 and from the Company’s inception through December 31, 2021, it has raised an aggregate of $ 35.0
million from private placements of the Company’s
convertible preferred stock, convertible debt securities, the issuance of securities in its August 2021 IPO, and the exercise of warrants
and common stock options. The Company had cash and cash equivalents of $ 15.2
million as of December 31, 2021. The
Company has incurred significant losses and negative cash flows from operations since its inception. For the year ended December 31,
2021, the Company reported a net loss of $ 6.3
million and an accumulated deficit of $ 21.3
million and does not expect to generate positive
cash flows from operations in the foreseeable future. The Company expects to incur significant and increasing losses until regulatory
approval is granted for its first product candidate, RenovoGem™. Regulatory approval is not guaranteed and may never be obtained.
The Company may seek to raise additional capital through debt financings, private or public equity financings, license agreements, collaborative
agreements or other arrangements with other companies, or other sources of financing. There can be no assurance that such financing will
be available or will be at terms acceptable to the Company. The inability to raise capital as and when needed would have a negative impact
on the Company’s financial condition and its ability to pursue its business strategy. The Company will need to generate significant
revenue to achieve profitability, and it may never do so. The
Company has reviewed the relevant conditions and events surrounding its ability to continue as a going concern including among others:
historical losses, projected future results, including the effects of the novel coronavirus (“COVID-19”) pandemic, cash requirements
for the upcoming year, funding capacity, net working capital, total stockholders’ equity and future access to capital. Based upon
the Company’s current operating plan, management believes that its existing cash and cash equivalents as of December 31, 2021,
will be sufficient to allow the Company to fund operating, investing and financing cash flow needs for at least twelve months from the
date of issuance of these financial statements. The accompanying financial statements have been prepared assuming that the Company will
continue as a going concern, which contemplates the realization of assets and the settlement of liabilities and commitments in the normal
course of business. The accompanying financial statements do not reflect any adjustments relating to the recoverability and reclassifications
of assets and liabilities that might be necessary if the Company is unable to continue as a going concern. RenovoRx,
Inc. Notes
to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2. Summary
of Significant Accounting Policies Basis
of Presentation The
accompanying financial statements are presented in U.S. dollars and have been prepared in conformity with accounting principles generally
accepted in the United States of America (“GAAP”) and applicable rules and regulations of the SEC for annual reporting. Any
reference in these notes to applicable guidance is meant to refer to the authoritative GAAP as found in the Accounting Standards Codification
(“ASC”) and as amended by Accounting Standards Update (“ASU”) of the Financial Accounting Standards Board (“FASB”). Risks
and Uncertainties The
Company is subject to a number of risks associated with companies at a similar stage, including the risk associated with the development
of products that must receive regulatory approval before market launch, dependence on key individuals, competition from larger and established
companies, volatility of the industry, ability to obtain adequate financing to support growth, the ability to attract and retain additional
qualified personnel to manage the anticipated growth of the Company and general economic conditions. The Company is subject to a number
of risks similar to other early-stage biopharmaceutical companies, including, but not limited to, the need to obtain adequate additional
funding, possible failure of current or future preclinical studies or clinical trials, its reliance on third parties to conduct its clinical
trials, the need to obtain regulatory and marketing approvals for its product candidates, competitors developing new technological innovations,
the need to successfully commercialize and gain market acceptance of the Company’s product candidates, protection of its proprietary
technology, and the need to secure and maintain adequate manufacturing arrangements with third parties. In
March 2020, the World Health Organization declared COVID-19 a pandemic. The COVID-19 pandemic has negatively impacted the global economy,
disrupted global supply chains and created significant volatility and disruption of financial markets. The full extent to which the COVID-19
pandemic will directly or indirectly impact the Company’s business, results of operations and financial condition, including expenses,
clinical trials and research and development costs, will depend on future developments that are highly uncertain, including as a result
of new information that may emerge concerning COVID-19 and the actions taken to contain or treat COVID-19, as well as the economic impact
on local, regional, national and international markets. Use
of Estimates The
preparation of financial statements in conformity with GAAP requires management to make estimates and assumptions that affect the reported
amounts of assets and liabilities, income and expenses as well as the disclosure of contingent assets and liabilities, at the date of
the financial statements during the reporting periods. In preparing these financial statements, management has made its best estimates
and judgments of certain amounts included in the financial statements. Significant estimates and assumptions made in the accompanying
financial statements include, but are not limited to, accruals of certain liabilities, including clinical trial accruals and other contingences,
the valuation of financial instruments, the fair value of the Company’s common stock and the fair value of options granted under
the Company’s equity incentive plan. On an ongoing basis, the Company evaluates its estimates, including those related to the fair
values of assets, stock-based compensation, clinical trial accruals and other contingencies. Management bases its estimates on historical
experience or on various other assumptions that it believes to be reasonable under the circumstances. Actual results could differ materially
from these estimates. Concentration
of Credit Risk and Significant Suppliers Financial
instruments that potentially subject the Company to significant concentrations of credit risk consist primarily of cash and cash equivalents.
The Company maintains bank deposits in federally insured financial institutions and these deposits may exceed federally insured limits
of $ 250,000 .
The Company is exposed to credit risk in the event of default by the financial institutions holding its cash and cash equivalents to
the extent recorded in the balance sheets. The Company has not experienced any losses on its deposits of cash and cash equivalents. The
Company relied, and expects to rely, on a small number of third-party manufacturers to manufacture and supply its RenovoCath devices
and its product candidates for clinical trials. These activities could be adversely affected by a significant interruption in supply
of these items. If the Company does not successfully commercialize or partner any of its product candidates, it will be unable to generate
product revenue or achieve profitability. RenovoRx,
Inc. Notes
to Financial Statements Operating
Segment The
Company operates and manages its business as one reportable and operating segment, which is the development of a therapy platform to
deliver de-risked small molecules for localized treatment of solid cancer tumors. The Company’s chief executive officer, who is
the chief operating decision maker, reviews financial information on an aggregate basis for allocating resources and evaluating financial
performance. Deferred
Offering Costs The
Company capitalizes certain legal, professional, accounting and other third-party fees that are directly associated with in-process financings
as deferred offering costs until such financings are consummated. After consummation of the financing, these costs are recorded as a
reduction of the proceeds received from the financing. The Company incurred offering costs consisting of legal, accounting and other
fees directly attributable to the Company’s IPO. For the twelve months ended December 31, 2021, the Company charged $ 0.8
million of deferred offering costs to additional
paid-in capital upon completion of the IPO in August 2021. There were no
deferred offering costs at December 31, 2021
and 2020. Net
Loss per Share Basic
net loss per common share is calculated by dividing net loss by the weighted-average number of shares of common stock outstanding during
the period, without consideration of common stock equivalents. Diluted net loss per share is computed by dividing net loss by the weighted-average
number of shares of common stock and common stock equivalents of potentially dilutive securities outstanding for the period determined
using the treasury stock and if-converted methods. Potentially dilutive common stock equivalents are comprised of convertible preferred
stock, convertible notes, and warrants including options and restricted stock awards outstanding under the Company’s Equity Incentive
Plan. For the years ended December 31, 2021 and 2020, there was no difference in the number of shares used to calculate basic and diluted
shares outstanding as the inclusion of the potentially dilutive securities would be anti-dilutive. Fair
Value of Financial Instruments Fair
value is defined as the exchange price that would be received for an asset or paid to transfer a liability, or an exit price, in the
principal or most advantageous market for that asset or liability in an orderly transaction between market participants on the measurement
date. Fair value measurement establishes a fair value hierarchy that requires an entity to maximize the use of observable inputs, where
available, and minimize the use of unobservable inputs when measuring fair value. The
Company determined the fair value of financial assets and liabilities using the fair value hierarchy that describes three levels of inputs
that may be used to measure fair value, as follows: Level
1 – Valuations based on quoted prices for identical assets and liabilities in active markets. Level
2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Valuations based on unobservable inputs reflecting the Company’s assumptions, consistent with reasonably available assumptions
made by other market participants. These valuations require significant judgment. The
estimated fair value of financial instruments disclosed in the financial statements has been determined by using available market information
and appropriate valuation methodologies. In certain cases where there is limited activity or less transparency around inputs to valuation,
securities are classified as Level 3. The
carrying amount of current assets, accounts payable and accrued expenses are generally considered to be representative of their respective
fair values because of their short-term nature. Cash
and Cash Equivalents The
Company considers all highly liquid investments purchased with original maturities of 90 days or less from the purchase date to be cash
equivalents. Cash and cash equivalents are held in accounts at financial institutions. Cash equivalents consist of amounts held in a
money market account. Such deposits have and will continue to exceed federally insured limits in the foreseeable future. The Company
held no funds in restricted cash at December 31, 2021 and 2020. Leasehold
Improvements, Net Leasehold
improvements are presented at cost, net of accumulated amortization. Amortization expense is recorded using the straight-line method
over the shorter of the remaining lease term or the estimated useful life. RenovoRx,
Inc. Notes
to Financial Statements Convertible
Instruments and Embedded Derivatives The
Company accounts for certain redemption features that are associated with convertible notes as liabilities at fair value and adjusts
the instruments to their fair value at the end of each reporting period. For derivative financial instruments that are accounted for
as liabilities, the derivative instrument is initially recorded at its fair value and is then re-valued at each reporting date, with
changes in the fair value reported in other income (expense), net in the statements of operations. Derivative instrument liabilities
are classified in the balance sheets as current or non-current based on whether or not net-cash settlement of the derivative instrument
could be required within 12 months of the balance sheet date. As of December 31, 2020, the Company’s only derivative financial
instrument was related to the 2020 Convertible Notes, which contained certain redemptive features. The Company completed its IPO on August
30, 2021, which triggered the automatic conversion of all outstanding Convertible Notes, plus accrued interest, into units, consisting
of (a) one share of common stock and (b)
one five-year warrant to purchase one share of common stock at an exercise price equal to $10.80 per share .
Upon the conversion of the Convertible Notes, the outstanding Convertible Notes, plus accrued interest thereon totaling $ 5.3
million, net of unamortized debt discounts, were
derecognized into stockholders’ equity, see Note 5, Convertible Notes Research
and Development Costs Research
and development expenses are charged to expense as incurred. Research and development expenses includes personnel costs including salaries,
benefits and stock-based compensation. In addition, it includes expenses for consultants that support clinical trial studies, materials
costs, external clinical drug product manufacturing costs, outside services costs, regulatory activities including filing fees, fees
for maintaining licenses and other amounts due to third-party agreements, laboratory materials, clinical trial, as noted above, and supplies
to support our research activities, including allocated facility and general and administrative indirect overhead related costs. The
Company also receives payments from clinical trial sites for RenovoCath devices used in the Phase 3 clinical trial. These payments received
from clinical sites cover the direct costs of manufacturing the RenovoCath delivery devices and offset research and development expenses. Clinical
Trial Expenses The
Company makes payments in connection with its ongoing Phase 3 clinical trial under contracts with clinical trial sites and contract research
organizations that support conducting and managing clinical trials. The financial terms of these agreements are subject to negotiation
and vary from contract to contract and may result in uneven payment flows. Generally, these agreements set forth the scope of work to
be performed at a fixed fee, unit price or on a time and materials basis. A portion of the obligation to make payments under these contracts
depends on factors such as the successful enrollment or treatment of patients or the completion of other clinical trial milestones. Expenses
related to clinical trials are accrued based on estimates and/or representations from service providers regarding work performed, including
actual level of patient enrollment, completion of patient studies and progress of the clinical trials. Other incidental costs related
to patient enrollment or treatment are accrued when reasonably certain. If amounts and obligations to pay under clinical trial agreements
are modified (for instance, as a result of changes in the clinical trial protocol or scope of work to be performed), the accruals are
adjusted accordingly. Revisions to contractual payment obligations are charged to expense in the period in which the facts that give
rise to the revision become reasonably certain. General
and Administrative General
and administrative expenses consist of salaries, benefits, and stock-based compensation for personnel in executive, finance and administrative
functions, professional services and associated costs related to accounting, tax, audit, legal, intellectual property, consulting costs,
conferences and travel, including allocated facility and general and administrative indirect overhead related costs to research and development
expenses. General and administrative expenses are expensed in the period incurred. Convertible
Preferred Stock The
Company records preferred stock at fair value on the date of issuance, net of issuance costs. Preferred stock was previously recorded
outside of stockholders’ equity (deficit) because the shares contained liquidation features that were not solely within the Company’s
control and was classified as mezzanine equity (temporary equity). The Company elected not to adjust the carrying value of the preferred
stock to the liquidation preferences of such shares because it was uncertain whether or when an event would occur that would obligate
the Company to pay the liquidation preferences to holders of shares of the preferred stock. Subsequent adjustments to the carrying values
to the liquidation preferences were made only when it was probable that such a liquidation event occurred. The Company completed its
IPO on August 30, 2021, which triggered the automatic conversion of all outstanding convertible preferred stock to common stock. Stock-Based
Compensation The
Company estimates the fair value of stock options using the Black-Scholes option pricing model, which incorporates various assumptions
including volatility, expected term and risk-free interest rate. Compensation related to service-based awards is recognized starting
on the grant date on a straight-line basis over the vesting period, which is generally four years. The
determination of the fair value of each stock award using this option-pricing model is affected by the Company’s assumptions regarding
a number of complex and subjective variables. These variables include, but are not limited to, the fair value of the common stock at
the date of grant, the expected term of the awards, the expected stock price volatility over the term of the awards, the risk-free interest
rate, and the dividend rate as follows: RenovoRx,
Inc. Notes
to Financial Statements Fair
Value of Common Stock For
grants issued post-IPO the closing price of the Company’s common stock as reported on the date of grant will determine the fair
value of the Company’s common stock, as shares of the Company’s common stock are traded in the public market. Expected
Term Expected
Volatility Risk-Free
Interest Rate Dividend
Rate The
Company generally granted stock options, pre-IPO, to its employees and consultants for a fixed number of shares with an exercise price
equal to the fair value of the underlying shares at date of grant. For all post-IPO grants issued, the fair value will be the closing
price of the Company’s common stock on the date of the grant. The Company accounts for all stock option grants using the fair value
method and stock-based compensation is recognized as the underlying options vest. Income
Taxes Deferred
tax assets and liabilities are measured based on differences between the financial reporting and tax basis of assets and liabilities
using enacted rates and laws that are expected to be in effect when the differences are expected to reverse. The Company records a valuation
allowance for the full amount of deferred assets, which would otherwise be recorded for tax benefits relating to operating loss and tax
credit carryforwards, as realization of such deferred tax assets cannot be determined to be more likely than not. Emerging
Growth Company Status The
Company is an emerging growth company (“EGC”) as defined in the Jumpstart Our Business Startups Act of 2012 (“JOBS
Act”) and may take advantage of reduced reporting requirements that are otherwise applicable to public companies. Section 107 of
the JOBS Act exempts emerging growth companies from being required to comply with new or revised financial accounting standards until
private companies are required to comply with those standards. The Company has elected to use the extended transition period for complying
with new or revised accounting standards. From
time to time, new accounting pronouncements are issued by the Financial Accounting Standards Board (“FASB”) or other standard
setting bodies and adopted by the Company as of the specified effective date. Unless otherwise discussed, the impact of recently issued
standards that are not yet effective will not have a material impact on the Company’s financial position or results of operations
upon adoption. Recent
Accounting Pronouncements Recently
Adopted Accounting Pronouncements In
June 2018, the FASB issued Accounting Standards Updates (“ASU”) No. 2018-07, Improvements to Nonemployee Share-Based Payment
Accounting In
August 2018, the FASB issued ASU 2018-13, Fair Value Measurement (Topic 820), Disclosure Framework — Changes to the Disclosure
Requirements for Fair Value Measurement RenovoRx,
Inc. Notes
to Financial Statements In
November 2016, the FASB ASU 2016-18, Statement of Cash Flows (Topic 230): Restricted Cash Recent
Accounting Pronouncements Not Yet Adopted In
February 2016, the FASB issued ASU No. 2016-02, Leases (Topic 842) Leases (Topic 842) Leases (Topic 842) In
June 2016, the FASB issued ASU No. 2016-13, Financial Instruments – Credit Losses Codification
Improvements to Topic 326, Financing Instruments – Credit Losses , In
December 2019, the FASB issued ASU No. 2019-12, Income Taxes (Topic 740): Simplifying the Accounting for Income Taxes In
August 2020, the FASB issued ASU No. 2020-06, Debt – Debt with Conversion and Other Options (Subtopic 470-20) and Derivatives
and Hedging – Contracts in Entity’s Own Equity (Subtopic 815-40) Accounting for Convertible Instruments
and Contracts in an Entit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0T11:20:59Z</dcterms:created>
  <dcterms:modified xmlns:dcterms="http://purl.org/dc/terms/" xmlns:xsi="http://www.w3.org/2001/XMLSchema-instance" xsi:type="dcterms:W3CDTF">2022-03-30T11:20:59Z</dcterms:modified>
</cp:coreProperties>
</file>